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Organization and Basis of Prese" sheetId="9" r:id="rId9"/>
    <s:sheet name="Impact of Recently Adopted Acco" sheetId="10" r:id="rId10"/>
    <s:sheet name="Business Acquisitions" sheetId="11" r:id="rId11"/>
    <s:sheet name="Goodwill and Intangible Assets" sheetId="12" r:id="rId12"/>
    <s:sheet name="Investments" sheetId="13" r:id="rId13"/>
    <s:sheet name="Fair Value Measurement" sheetId="14" r:id="rId14"/>
    <s:sheet name="Derivative Instruments and Hedg" sheetId="15" r:id="rId15"/>
    <s:sheet name="Pension Benefits" sheetId="16" r:id="rId16"/>
    <s:sheet name="Product Warranties" sheetId="17" r:id="rId17"/>
    <s:sheet name="Inventories" sheetId="18" r:id="rId18"/>
    <s:sheet name="Property, Plant and Equipment" sheetId="19" r:id="rId19"/>
    <s:sheet name="Leases" sheetId="20" r:id="rId20"/>
    <s:sheet name="Indebtedness" sheetId="21" r:id="rId21"/>
    <s:sheet name="Segment Information" sheetId="22" r:id="rId22"/>
    <s:sheet name="Sales Information" sheetId="23" r:id="rId23"/>
    <s:sheet name="Earnings Per Share" sheetId="24" r:id="rId24"/>
    <s:sheet name="Changes in Equity" sheetId="25" r:id="rId25"/>
    <s:sheet name="Income Taxes" sheetId="26" r:id="rId26"/>
    <s:sheet name="Accumulated Other Comprehensive" sheetId="27" r:id="rId27"/>
    <s:sheet name="Commitments and Contingencies" sheetId="28" r:id="rId28"/>
    <s:sheet name="Business Acquisitions (Tables)" sheetId="29" r:id="rId29"/>
    <s:sheet name="Goodwill and Intangible Assets " sheetId="30" r:id="rId30"/>
    <s:sheet name="Investments (Tables)" sheetId="31" r:id="rId31"/>
    <s:sheet name="Fair Value Measurement (Tables)" sheetId="32" r:id="rId32"/>
    <s:sheet name="Derivative Instruments and He33" sheetId="33" r:id="rId33"/>
    <s:sheet name="Pension Benefits (Tables)" sheetId="34" r:id="rId34"/>
    <s:sheet name="Product Warranties (Tables)" sheetId="35" r:id="rId35"/>
    <s:sheet name="Inventories (Tables)" sheetId="36" r:id="rId36"/>
    <s:sheet name="Property, Plant and Equipment (" sheetId="37" r:id="rId37"/>
    <s:sheet name="Leases (Tables)" sheetId="38" r:id="rId38"/>
    <s:sheet name="Indebtedness (Tables)" sheetId="39" r:id="rId39"/>
    <s:sheet name="Segment Information (Tables)" sheetId="40" r:id="rId40"/>
    <s:sheet name="Sales Information (Tables)" sheetId="41" r:id="rId41"/>
    <s:sheet name="Earnings Per Share (Tables)" sheetId="42" r:id="rId42"/>
    <s:sheet name="Changes in Equity (Tables)" sheetId="43" r:id="rId43"/>
    <s:sheet name="Income Taxes (Tables)" sheetId="44" r:id="rId44"/>
    <s:sheet name="Accumulated Other Comprehensi45" sheetId="45" r:id="rId45"/>
    <s:sheet name="Organization and Basis of Pre46" sheetId="46" r:id="rId46"/>
    <s:sheet name="Impact of Recently Adopted Ac47" sheetId="47" r:id="rId47"/>
    <s:sheet name="Business Acquisitions - Additio" sheetId="48" r:id="rId48"/>
    <s:sheet name="Estimated Fair Value of Net Ass" sheetId="49" r:id="rId49"/>
    <s:sheet name="Estimated Fair Value of Net A50" sheetId="50" r:id="rId50"/>
    <s:sheet name="Acquired Identifiable Intangibl" sheetId="51" r:id="rId51"/>
    <s:sheet name="Carrying Amount of Goodwill (De" sheetId="52" r:id="rId52"/>
    <s:sheet name="Goodwill and Intangible Asset53" sheetId="53" r:id="rId53"/>
    <s:sheet name="Investments (Detail)" sheetId="54" r:id="rId54"/>
    <s:sheet name="Contractual Maturities of Avail" sheetId="55" r:id="rId55"/>
    <s:sheet name="Investments - Additional Inform" sheetId="56" r:id="rId56"/>
    <s:sheet name="Investment Assets Excluding Equ" sheetId="57" r:id="rId57"/>
    <s:sheet name="Derivative Instruments and He58" sheetId="58" r:id="rId58"/>
    <s:sheet name="Pre-Tax Impact of Derivative Fi" sheetId="59" r:id="rId59"/>
    <s:sheet name="Fair Values of Derivative Instr" sheetId="60" r:id="rId60"/>
    <s:sheet name="Change in Fair Values of Deriva" sheetId="61" r:id="rId61"/>
    <s:sheet name="Components of Net Periodic Pens" sheetId="62" r:id="rId62"/>
    <s:sheet name="Pension Benefits - Additional I" sheetId="63" r:id="rId63"/>
    <s:sheet name="Product Warranties - Additional" sheetId="64" r:id="rId64"/>
    <s:sheet name="Information Regarding Changes i" sheetId="65" r:id="rId65"/>
    <s:sheet name="Components of Inventory Net of " sheetId="66" r:id="rId66"/>
    <s:sheet name="Property, Plant and Equipment, " sheetId="67" r:id="rId67"/>
    <s:sheet name="Leases - Additional Information" sheetId="68" r:id="rId68"/>
    <s:sheet name="Payments Required on Lease Fina" sheetId="69" r:id="rId69"/>
    <s:sheet name="Summary of Indebtedness and Lea" sheetId="70" r:id="rId70"/>
    <s:sheet name="Indebtedness - Additional Infor" sheetId="71" r:id="rId71"/>
    <s:sheet name="Senior Credit Facility Interest" sheetId="72" r:id="rId72"/>
    <s:sheet name="Senior Credit Facility Intere73" sheetId="73" r:id="rId73"/>
    <s:sheet name="Scheduled Maturities of Contrac" sheetId="74" r:id="rId74"/>
    <s:sheet name="Segment Information (Detail)" sheetId="75" r:id="rId75"/>
    <s:sheet name="Composition of Corporate and Un" sheetId="76" r:id="rId76"/>
    <s:sheet name="Sales Information - Additional " sheetId="77" r:id="rId77"/>
    <s:sheet name="International Sales by Geograph" sheetId="78" r:id="rId78"/>
    <s:sheet name="International Sales by Geogra79" sheetId="79" r:id="rId79"/>
    <s:sheet name="Reconciliation of Numerators an" sheetId="80" r:id="rId80"/>
    <s:sheet name="Earnings Per Share - Additional" sheetId="81" r:id="rId81"/>
    <s:sheet name="Changes in Equity (Detail)" sheetId="82" r:id="rId82"/>
    <s:sheet name="Income Taxes - Additional Infor" sheetId="83" r:id="rId83"/>
    <s:sheet name="Income Taxes (Detail)" sheetId="84" r:id="rId84"/>
    <s:sheet name="Changes in Accumulated Other Co" sheetId="85" r:id="rId85"/>
    <s:sheet name="Commitments and Contingencies -" sheetId="86" r:id="rId86"/>
  </s:sheets>
  <s:definedNames/>
  <s:calcPr calcId="124519" calcMode="auto" fullCalcOnLoad="1"/>
</s:workbook>
</file>

<file path=xl/sharedStrings.xml><?xml version="1.0" encoding="utf-8"?>
<sst xmlns="http://schemas.openxmlformats.org/spreadsheetml/2006/main" uniqueCount="676">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ARRS</t>
  </si>
  <si>
    <t>Entity Registrant Name</t>
  </si>
  <si>
    <t>ARRIS GROUP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Short-term investments, at fair value</t>
  </si>
  <si>
    <t>Total cash, cash equivalents and short-term investments</t>
  </si>
  <si>
    <t>Accounts receivable (net of allowances for doubtful accounts of $7,388 in 2015 and $6,392 in 2014)</t>
  </si>
  <si>
    <t>Other receivables</t>
  </si>
  <si>
    <t>Inventories (net of reserves of $61,964 in 2015 and $62,359 in 2014)</t>
  </si>
  <si>
    <t>Prepaid income taxes</t>
  </si>
  <si>
    <t>Prepaids</t>
  </si>
  <si>
    <t>Current deferred income tax assets</t>
  </si>
  <si>
    <t>Other current assets</t>
  </si>
  <si>
    <t>Total current assets</t>
  </si>
  <si>
    <t>Property, plant and equipment (net of accumulated depreciation of $316,354 in 2015 and $265,811 in 2014)</t>
  </si>
  <si>
    <t>Goodwill</t>
  </si>
  <si>
    <t>Intangible assets (net of accumulated amortization of $793,267 in 2015 and $619,283 in 2014)</t>
  </si>
  <si>
    <t>Investments</t>
  </si>
  <si>
    <t>Noncurrent deferred income tax assets</t>
  </si>
  <si>
    <t>Other assets</t>
  </si>
  <si>
    <t>Total assets</t>
  </si>
  <si>
    <t>Current liabilities:</t>
  </si>
  <si>
    <t>Accounts payable</t>
  </si>
  <si>
    <t>Accrued compensation, benefits and related taxes</t>
  </si>
  <si>
    <t>Accrued warranty</t>
  </si>
  <si>
    <t>Deferred revenue</t>
  </si>
  <si>
    <t>Current portion of long-term debt and financing lease obligations</t>
  </si>
  <si>
    <t>Current income taxes liability</t>
  </si>
  <si>
    <t>Other accrued liabilities</t>
  </si>
  <si>
    <t>Total current liabilities</t>
  </si>
  <si>
    <t>Long-term debt and financing lease obligations, net of current portion</t>
  </si>
  <si>
    <t>Accrued pension</t>
  </si>
  <si>
    <t>Noncurrent income tax liability</t>
  </si>
  <si>
    <t>Noncurrent deferred income tax liabilities</t>
  </si>
  <si>
    <t>Other noncurrent liabilities</t>
  </si>
  <si>
    <t>Total liabilities</t>
  </si>
  <si>
    <t>Stockholders' equity:</t>
  </si>
  <si>
    <t>Preferred stock, par value $1.00 per share, 5.0 million shares authorized; none issued and outstanding</t>
  </si>
  <si>
    <t xml:space="preserve"> </t>
  </si>
  <si>
    <t>Common stock, par value $0.01 per share, 320.0 million shares authorized; 146.6 million and 145.1 million shares issued and outstanding in 2015 and 2014, respectively</t>
  </si>
  <si>
    <t>Capital in excess of par value</t>
  </si>
  <si>
    <t>Treasury stock at cost, 35.1 million and 34.2 million shares in 2015 and 2014, respectively</t>
  </si>
  <si>
    <t>Retained earnings</t>
  </si>
  <si>
    <t>Accumulated other comprehensive loss</t>
  </si>
  <si>
    <t>Total ARRIS Group, Inc. stockholders' equity</t>
  </si>
  <si>
    <t>Stockholders' equity attributable to noncontrolling interest</t>
  </si>
  <si>
    <t>Total stockholders' equity</t>
  </si>
  <si>
    <t>Liabilities and Equity, Total</t>
  </si>
  <si>
    <t>Consolidated Balance Sheets (Parenthetical) - USD ($) $ in Thousands</t>
  </si>
  <si>
    <t>Allowances for doubtful accounts</t>
  </si>
  <si>
    <t>Reserves for inventories</t>
  </si>
  <si>
    <t>Accumulated depreciation of property, plant and equipment</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Sep. 30, 2014</t>
  </si>
  <si>
    <t>Net sales</t>
  </si>
  <si>
    <t>Cost of sales</t>
  </si>
  <si>
    <t>Gross margin</t>
  </si>
  <si>
    <t>Operating expenses:</t>
  </si>
  <si>
    <t>Selling, general and administrative expenses</t>
  </si>
  <si>
    <t>Research and development expenses</t>
  </si>
  <si>
    <t>Amortization of intangible assets</t>
  </si>
  <si>
    <t>Integration, acquisition, restructuring and other costs</t>
  </si>
  <si>
    <t>Total operating expenses</t>
  </si>
  <si>
    <t>Operating income</t>
  </si>
  <si>
    <t>Other expense (income):</t>
  </si>
  <si>
    <t>Interest expense</t>
  </si>
  <si>
    <t>Loss on investments</t>
  </si>
  <si>
    <t>Interest income</t>
  </si>
  <si>
    <t>Loss on foreign currency</t>
  </si>
  <si>
    <t>Other (income) expense, net</t>
  </si>
  <si>
    <t>Income before income taxes</t>
  </si>
  <si>
    <t>Income tax expense</t>
  </si>
  <si>
    <t>Consolidated net income</t>
  </si>
  <si>
    <t>Net loss attributable to noncontrolling interest</t>
  </si>
  <si>
    <t>Net income attributable to ARRIS Group, Inc.</t>
  </si>
  <si>
    <t>Net income per common share:</t>
  </si>
  <si>
    <t>Basic</t>
  </si>
  <si>
    <t>[1]</t>
  </si>
  <si>
    <t>Diluted</t>
  </si>
  <si>
    <t>Weighted average common shares:</t>
  </si>
  <si>
    <t>Calculated based on net income attributable to shareowners of ARRIS Group, Inc.</t>
  </si>
  <si>
    <t>Consolidated Statements of Comprehensive Income - USD ($) $ in Thousands</t>
  </si>
  <si>
    <t>Available-for-sale securities:</t>
  </si>
  <si>
    <t>Unrealized gain (loss) on available-for-sale securities, net of taxes of $84 and $108 for the three months ended September 30, 2015 and 2014, and $16 and $198 for the nine months ended September 30, 2015 and 2014 respectively</t>
  </si>
  <si>
    <t>Reclassification adjustments recognized in net income, net of taxes of $8 and $55 for the three and nine months ended September 30, 2015, respectively</t>
  </si>
  <si>
    <t>Net change in available-for-sale securities</t>
  </si>
  <si>
    <t>Derivative instruments:</t>
  </si>
  <si>
    <t>Unrealized gain (loss) on derivative instruments, net of taxes of $4,621 and $(771) for the three months ended September 30, 2015 and 2014, and $6,835 and $1,731 for the nine months ended September 30, 2015 and 2014, respectively</t>
  </si>
  <si>
    <t>Reclassification adjustments recognized in net income, net of taxes of $(704) and $(697) for the three months ended September 30, 2015 and 2014, and $(2,063) and $(2,067) for the nine months ended September 30, 2015 and 2014, respectively</t>
  </si>
  <si>
    <t>Net change in derivative instruments</t>
  </si>
  <si>
    <t>Change related to pension liability</t>
  </si>
  <si>
    <t>Cumulative translation adjustments</t>
  </si>
  <si>
    <t>Net current-period other comprehensive income (loss)</t>
  </si>
  <si>
    <t>Comprehensive income</t>
  </si>
  <si>
    <t>Comprehensive loss attributable to noncontrolling interest</t>
  </si>
  <si>
    <t>Comprehensive income attributable to ARRIS Group, Inc.</t>
  </si>
  <si>
    <t>Consolidated Statements of Comprehensive Income (Parenthetical) - USD ($) $ in Thousands</t>
  </si>
  <si>
    <t>Unrealized gain (loss) on available-for-sale securities, tax benefit (expense)</t>
  </si>
  <si>
    <t>Reclassification adjustments recognized in net income, tax benefit</t>
  </si>
  <si>
    <t>Unrealized gain (loss) on derivative instruments, tax (expense) benefit</t>
  </si>
  <si>
    <t>Reclassification adjustments recognized in net income, tax (expense) benefit</t>
  </si>
  <si>
    <t>Consolidated Statements of Cash Flows - USD ($) $ in Thousands</t>
  </si>
  <si>
    <t>Operating activities:</t>
  </si>
  <si>
    <t>Depreciation</t>
  </si>
  <si>
    <t>Stock compensation expense</t>
  </si>
  <si>
    <t>Deferred income tax benefit</t>
  </si>
  <si>
    <t>Amortization of deferred finance fees and debt discount</t>
  </si>
  <si>
    <t>Provision for doubtful accounts</t>
  </si>
  <si>
    <t>Loss on disposal and write down of property, plant &amp; equipment</t>
  </si>
  <si>
    <t>Excess income tax benefits from stock-based compensation plans</t>
  </si>
  <si>
    <t>Changes in operating assets and liabilities, net of effect of acquisitions and dispositions:</t>
  </si>
  <si>
    <t>Accounts receivable</t>
  </si>
  <si>
    <t>Inventories</t>
  </si>
  <si>
    <t>Accounts payable and accrued liabilities</t>
  </si>
  <si>
    <t>Prepaids and other, net</t>
  </si>
  <si>
    <t>Net cash provided by operating activities</t>
  </si>
  <si>
    <t>Investing activities:</t>
  </si>
  <si>
    <t>Purchases of property, plant and equipment</t>
  </si>
  <si>
    <t>Purchases of investments</t>
  </si>
  <si>
    <t>Sales of investments</t>
  </si>
  <si>
    <t>Purchase of intangible assets</t>
  </si>
  <si>
    <t>Proceeds from sale-leaseback transaction</t>
  </si>
  <si>
    <t>Acquisitions, net of cash acquired</t>
  </si>
  <si>
    <t>Other, net</t>
  </si>
  <si>
    <t>Net cash used in investing activities</t>
  </si>
  <si>
    <t>Financing activities:</t>
  </si>
  <si>
    <t>Repurchase of shares to satisfy employee minimum tax withholdings</t>
  </si>
  <si>
    <t>Proceeds from issuance of common stock</t>
  </si>
  <si>
    <t>Payment of debt obligations</t>
  </si>
  <si>
    <t>Payment of financing lease obligation</t>
  </si>
  <si>
    <t>Proceeds from sale-leaseback financing transaction</t>
  </si>
  <si>
    <t>Payment for debt discount</t>
  </si>
  <si>
    <t>Payment for deferred financing costs</t>
  </si>
  <si>
    <t>Repurchase of common stock</t>
  </si>
  <si>
    <t>Contribution from noncontrolling interest</t>
  </si>
  <si>
    <t>Net cash provided by (used in) financing activities</t>
  </si>
  <si>
    <t>Net increase in cash and cash equivalents</t>
  </si>
  <si>
    <t>Cash and cash equivalents at beginning of period</t>
  </si>
  <si>
    <t>Cash and cash equivalents at end of period</t>
  </si>
  <si>
    <t>Consolidated Statements of Cash Flows (Parenthetical) $ in Thousands</t>
  </si>
  <si>
    <t>Sep. 30, 2015USD ($)</t>
  </si>
  <si>
    <t>Supplemental cash flow information:</t>
  </si>
  <si>
    <t>Non-cash investing and financing activities Debt assumed in acquisition</t>
  </si>
  <si>
    <t>Organization and Basis of Presentation</t>
  </si>
  <si>
    <t>Note 1. Organization and Basis of Presentation
ARRIS Group, Inc. (together with its consolidated subsidiaries and
consolidated venture, except as the context otherwise indicates,
“ARRIS” or the “Company”) is a global media
entertainment and data communications solutions provider,
headquartered in Suwanee, Georgia. The Company operates in two
business segments, Customer Premises Equipment (“CPE”)
and Network &amp; Cloud (“N&amp;C”) (See Note 14
Segment Information for additional details), specializing in
enabling service providers including cable, telephone, and digital
broadcast satellite operators and media programmers to deliver
media, voice, and IP data services to their subscribers. ARRIS is a
leader in set-tops, digital video and Internet Protocol Television
(“IPTV”) distribution systems, broadband access
infrastructure platforms, and associated data and voice Customer
Premises Equipment. The Company’s solutions are complemented
by a broad array of services including technical support, repair
and refurbishment, and systems design and integration.
The consolidated financial statements include the accounts of the
Company and its wholly owned foreign and domestic subsidiaries and
consolidated venture in which the Company owns more than 50% of the
outstanding voting shares of the entity. The consolidated financial
statements reflect all adjustments (consisting of normal recurring
accruals) that are, in the opinion of management, necessary for a
fair presentation of the consolidated financial statements for the
periods shown. Certain prior year amounts in the financial
statements have been reclassified to conform to fiscal year 2015
presentation. Interim results of operations are not necessarily
indicative of results to be expected from a twelve-month period.
These financial statements should be read in conjunction with the
Company’s most recent audited consolidated financial
statements and notes thereto included in the Company’s Annual
Report on Form 10-K for the year ended December 31, 2014, as
filed with the United States Securities and Exchange Commission
(“SEC”).</t>
  </si>
  <si>
    <t>Impact of Recently Adopted Accounting Standards</t>
  </si>
  <si>
    <t>Note 2. Impact of Recently Adopted Accounting Standards
Adoption of new accounting standards
Accounting standards issued but not yet effective
In June 2014, the FASB issued an update to its accounting guidance
related to share-based compensation. The guidance requires that a
performance target that affects vesting and that could be achieved
after the requisite service period, be treated as a performance
condition, and therefore shall not be reflected in determining the
fair value of the award at the grant date.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annual and interim
periods beginning after December 15, 2015 and is not expected
to have a material effect on the Company’s consolidated
financial position and results of operations.
In August 2014, the FASB issued new guidance related to the
disclosures around going concern. The new standard provides
guidance around management’s responsibility to evaluate
whether there are conditions or events, considered in the
aggregate, that raise substantial doubt about an entity’s
ability to continue as a going concern, and if those conditions
exist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consolidated financial
statements.
In January 2015, the FASB issued new guidance simplifying income
statement presentation by eliminating the concept of
“extraordinary items”. This guidance eliminates from
U.S. GAAP the concept of extraordinary items. The new standard is
effective for fiscal years, and interim periods within those fiscal
years, beginning after December 15, 2015. A reporting entity
may apply the amendments prospectively. We do not anticipate that
this guidance will materially impact our consolidated financial
statements.
In February 2015, the FASB issued new guidance related to
consolidations. The new guidance amends certain requirements for
determining whether a variable interest entity must be
consolidated. The amendments are effective for public business
entities for fiscal years, and for interim periods within those
fiscal years, beginning after December 15, 2015. The adoption
of the new guidance is not expected to have a material impact on
the Company’s consolidated financial statements.
In April 2015, the FASB issued new guidance, which requires the
cost of issuing debt to no longer be recorded as a separate asset
but rather to be presented on the balance sheet as a direct
reduction to the carrying value of the related debt liability,
similar to the presentation of debt discounts. This guidance will
be effective for interim and annual periods beginning after
December 15, 2015 including retrospective conforming
presentation of prior periods presented. Early adoption of the
standard is permitted. While the adoption of this standard may
impact the presentation on the Company’s balance sheet, it
will not affect the Company’s results of operations,
financial position or cash flows. As of September 30, 2015 and
December 31, 2014, the Company had deferred financing costs of
$22.7 million and $25.3 million, respectively.
In April 2015, the FASB issued new guidance, in determining whether
fees for purchasing cloud computing services (or hosted software
solutions) are considered internal-use software or should be
considered a service contract. A cloud computing agreement that
includes a software license should be accounted for in the same
manner as internal-use software if the customer has contractual
right to take possession of the software during the hosting period
without significant penalty and it is feasible to either run the
software on the customer’s hardware or contract with another
vendor to host the software. Arrangements that don’t meet the
requirements for internal-use software should be accounted for as a
service contract. This guidance will be effective for interim and
annual periods beginning after December 15, 2015. Early
adoption of the standard is permitted. The adoption of this
standard is not expected to have a material impact on the
Company’s consolidated financial statements.
In July 2015, the FASB issued updated guidance related to the
simplification of the measurement of inventory. This standard
update does not apply to inventory that is measured using last-in,
first-out or the retail inventory method. This standard update
applies to all other inventory, which includes inventory that is
measured using first-in, first-out or average cost methods. The
standard update requires entities to measure inventory at the lower
of cost and net realizable value. Net realizable value is defined
as the estimated selling prices in the ordinary course of business,
less reasonably predictable costs of completion, disposal and
transportation. This standard update is effective for fiscal years
beginning after December 15, 2015. Early adoption is
permitted. The adoption of this standard update is not expected to
have an impact on our condensed consolidated financial
statements.
In September 2015, the FASB issued updated guidance related to the
simplification of the accounting for measurement-period adjustments
in business combinations. This standard update eliminates the
requirement to account for measurement-period adjustments
retrospectively. This standard update instead requires an acquirer
to recognize the measurement-period adjustments in the reporting
period in which the adjustments are determined. This standard
update also requires that an acquirer record the effects on
earnings of any changes resulting from the change in provisional
amounts, calculated as if the accounting had been completed at the
acquisition date. We will adopt this standard during the fourth
quarter of 2015. The adoption of this standard update is not
expected to have a significant impact on our condensed consolidated
financial statements.</t>
  </si>
  <si>
    <t>Business Acquisitions</t>
  </si>
  <si>
    <t>Note 3. Business Acquisitions
ActiveVideo acquisition
In April 2015, the Company and Charter Communications Inc. formed a
venture, A-C Acquisition, LLC (“A-C Venture”).
ARRIS’ and Charter’s ownership percentage of the
venture is 65% and 35%, respectively. On April 30, 2015, A-C
Venture acquired 100% of the outstanding shares in ActiveVideo
Networks, Inc. (“AVN”). The consideration for the
acquisition was $98 million. AVN, headquartered in San Jose,
California, is a software company that uses cloud-based technology
to bring advanced user interfaces and services to cable and IPTV
set-top boxes, as well as connected consumer electronic
devices.
The results of operations of AVN have been included in the
Company’s Consolidated Financial Statements as of and from
the date of acquisition.
The following table summarizes the estimated fair value of the net
assets acquired and the liabilities assumed at the acquisition
dates (in thousands):
April 30, 2015
Consideration transferred (net of cash acquired of $523) $ 97,905
Assets acquired and liabilities assumed:
Current assets 1,984
Property and equipment 1,714
Other assets 68
Identifiable intangible assets (1) 57,700
Debt assumed (15,000 )
Other liabilities assumed (27,314 )
Net assets acquired 19,152
Goodwill (2) $ 78,753
(1) Identifiable intangible assets are
further disaggregated in the following table.
(2) Goodwill arising from the acquisition
is attributable to the workforce of the acquired business, future
technology, future customer relationships, and strategic
opportunities that are expected to arise from the acquisition. No
tax deductible goodwill existed as of the acquisition date.
Subsequent to the acquisition date, AVN converted to a limited
liability company creating tax basis in goodwill essentially equal
to its book basis. The total goodwill was preliminarily allocated
to the Company’s Cloud TV reporting unit, within the
Company’s N&amp;C reportable segment.
The acquired identifiable intangible assets of AVN as of the date
of the acquisition are summarized in the following table (in
thousands):
Intangible Asset Amount Weighted-Average
Customer relationships $ 26,200 7 years
Developed technology 25,600 5 years
Trademarks 5,900 Indefinite
$ 57,700
The Company incurred acquisition related costs of $1.1 million
during the nine months ended September 30, 2015. These amounts
were expensed by the Company as incurred and are included in the
Consolidated Statement of Operations in the line item titled
“Integration, acquisition, restructuring and other
costs”.
As of the acquisition date, total equity contributed by the
noncontrolling interest was $54 million, reflecting its
proportionate 35% share of the acquisition consideration of $34
million, payment of assumed liabilities of $13 million and
additional working capital funding of $7 million.
The initial accounting for the business combination is incomplete
at the end of the reporting period, and as such, provisional
amounts are reported for those items which are incomplete. At the
time the financial statements were issued, A-C Venture has not
finalized its accounting for the business combination related to
valuation of certain tangible assets and tax matters. During the
measurement period, the A-C Venture will adjust the provisional
amounts recognized at the acquisition date to reflect new
information obtained about facts and circumstances that existed as
of the acquisition date that, if known, would have affected the
measurement of the amounts recognized as of that date and A-C
Venture will record those adjustments to the financial
statements.
Pending Pace plc acquisition
On April 22, 2015, ARRIS and Pace plc (“Pace”)
announced that they have agreed that ARRIS will acquire Pace for
aggregate stock and cash consideration valued at $2.1 billion as of
April 21, 2015. The cash portion will be funded through a
combination of cash on hand and debt. As described in Note 13
Indebtedness, ARRIS secured a fully committed facility to meet the
funding requirements. As of October 22, 2015, both ARRIS and
Pace shareholders have approved the acquisition and merger which
were conditions to the closing of the acquisition and the merger.
The completion of the acquisition remains conditioned upon
expiration or termination of the waiting period under the United
States Hart-Scott-Rodino Antitrust Improvements Act of 1976 and the
satisfaction of similar merger control requirements in Brazil and
Colombia, together with satisfaction of other customary closing
conditions.
The transaction will result in the formation of a new holding
company, which will be incorporated in the U.K., and its
operational and worldwide headquarters will be in Suwanee, GA USA.
The stock of the new holding company is expected to be listed on
the NASDAQ stock exchange under the ticker ARRS.</t>
  </si>
  <si>
    <t>Goodwill and Intangible Assets</t>
  </si>
  <si>
    <t>Note 4. Goodwill and Intangible Assets
Goodwill
The changes in the carrying amount of goodwill for the year to date
period ended September 30, 2015 are as follows (in
thousands):
CPE N &amp; C Total
Goodwill $ 684,597 $ 630,126 $ 1,314,723
Accumulated impairment losses
— (378,656 ) (378,656 )
Balance as of December 31, 2014 $ 684,597 $ 251,470 $ 936,067
Goodwill acquired (disposed), net
— 78,053 78,053
Other
— 2,576 2,576
Goodwill 684,597 710,755 1,395,352
Accumulated impairment losses
— (378,656 ) (378,656 )
Balance as of September 30, 2015 $ 684,597 $ 332,099 $ 1,016,696
During the nine months ended September 30, 2015, the Company
recorded $78.8 million of goodwill related to the AVN acquisition
and disposed of $(0.7) million of goodwill related to the sale of
our Supplies business.
Intangibles
During the quarter ended March 31, 2015, the Company recorded
intangible assets of $34.3 million for a non-exclusive license to
approximately four thousand patent assets purchased by RPX
Corporation (“RPX”), resulting from its agreement to
participate in a syndicate of approximately 30 companies, including
certain customers of ARRIS, to fund the RPX purchase of patent
assets from Rockstar Consortium and its subsidiaries
(“Rockstar”). The license assets have a weighted
average useful life of nine years at acquisition.</t>
  </si>
  <si>
    <t>Note 5. Investments
ARRIS’ investments as of September 30, 2015 and
December 31, 2014 consisted of the following (in
thousands):
As of September 30, 2015
As of December 31, 2014
Current Assets:
Available-for-sale securities $ 107,777 $ 126,748
Noncurrent Assets:
Available-for-sale securities 3,924 8,631
Equity method investments 30,483 27,355
Cost method investments 16,261 15,161
Other investments 24,256 26,493
74,924 77,640
Total $ 182,701 $ 204,388
Available-for-sale securities -
The contractual maturities of the Company’s
available-for-sale securities as of September 30, 2015 are
shown below. Actual maturities may differ from contractual
maturities because the issuers of the securities may have the right
to prepay obligations without prepayment penalties (in
thousands):
September 30, 2015
Within one year 107,777
After one year through five years
—
After five years through ten years
—
After ten years 3,924
Total 111,701
Other-than-temporary investment impairments - near-term
During the nine months ended September 30, 2015, ARRIS
concluded that one private company had indicators of impairment
that resulted in other-than-temporary impairment charges of $0.2
million. For the year ended December 31, 2014, ARRIS
recognized other-than-temporary impairment charges of $7.0 million.
These charges are reflected in the Consolidated Statements of
Operations.
Classification of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t>
  </si>
  <si>
    <t>Fair Value Measurement</t>
  </si>
  <si>
    <t>Note 6. Fair Value Measurement
Fair value is defined as the amount that would be received to sell
an asset or paid to transfer a liability in an orderly transaction
between market participants at the measurement date (the exit
price). The authoritative guidance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the authoritative guidance are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following table presents the Company’s investment assets
(excluding equity and cost method investments) and derivatives
measured at fair value on a recurring basis as of
September 30, 2015 and December 31, 2014 (in
thousands):
September 30, 2015
Level 1 Level 2 Level 3 Total
Certificates of deposit $
— $ 62,330 $
— $ 62,330
Corporate bonds
— 15,562
— 15,562
Short-term bond fund 29,885
—
— 29,885
Corporate obligations
— 48
— 48
Money markets 210
—
— 210
Mutual funds 136
—
— 136
Other investments
— 3,530
— 3,530
Interest rate derivatives – liability derivatives
— (17,918 )
— (17,918 )
Foreign currency contracts – asset position
— 12,197
— 12,197
Foreign currency contracts – liability position
— (11,655 )
— (11,655 )
December 31, 2014
Level 1 Level 2 Level 3 Total
Certificates of deposit $
— $ 63,171 $
— $ 63,171
Commercial paper
— 1,000
— 1,000
Corporate bonds
— 37,737
— 37,737
Short-term bond fund 29,708
—
— 29,708
Corporate obligations
— 46
— 46
Money markets 210
—
— 210
Mutual funds 133
—
— 133
Other investments
— 3,369
— 3,369
Interest rate derivatives – asset derivatives
— 1,416
— 1,416
Interest rate derivatives – liability derivatives
— (6,414 )
— (6,414 )
Foreign currency contracts – asset position
— 2,876
— 2,876
Foreign currency contracts – liability position
— (201 )
— (201 )
In addition to the financial instruments included in the above
table, certain nonfinancial assets and liabilities are to b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September 30, 2015, the
Company had not recorded any impairment related to such assets and
had no other material nonfinancial assets or liabilities requiring
adjustments or write-downs to their current fair value.
The Company believes the face value of the debt as of
September 30, 2015 approximated the fair value because of
interest-bearing rates that are adjusted periodically, analysis of
recent market conditions, prevailing interest rates, and other
Company specific factors. The Company has classified the debt as a
Level 2 item within the fair value hierarchy.</t>
  </si>
  <si>
    <t>Derivative Instruments and Hedging Activities</t>
  </si>
  <si>
    <t>Note 7. Derivative Instruments and Hedging Activities
ARRIS is exposed to financial market risk, primarily related to
foreign currency and interest rates. These exposures are actively
monitored by management. To manage the volatility relating to
certain of these exposures, the Company enters into a variety of
derivative financial instruments. Management’s objective is
to reduce, where it is deemed appropriate to do so, fluctuations in
earnings and cash flows associated with changes in foreign currency
and interest rates. ARRIS’ policies and practices are to use
derivative financial instruments only to the extent necessary to
manage exposures. ARRIS does not hold or issue derivative financial
instruments for trading or speculative purposes.
The Company records all derivatives on the balance sheet at fair
value.
In April 2013, ARRIS entered into senior secured credit facilities
having variable interest rates with Bank of America, N.A. and
various other institutions, which are comprised of (i) a
“Term Loan A Facility” of $1.1 billion, (ii) a
“Term Loan B Facility” of $825 million and (iii) a
“Revolving Credit Facility” of $250 million. In June
2015, ARRIS amended and restated its existing credit agreement to
improve the terms and conditions of the credit agreement, extend
the maturities of certain loan facilities, increase the amount of
the revolving credit facility, and add a new “Term Loan A-1
Facility” to fund the planned acquisition of Pace. As a
result of this exposure to interest rate movements, ARRIS has
entered into various interest rate swap arrangements, which
effectively converted $625 million of the Company’s
variable-rate debt based on one-month LIBOR to an aggregate fixed
rate of approximately 3.15% as of September 30, 2015. This
fixed rate could vary up by 50 basis points or down by 25 basis
points based on future changes to the Company’s net leverage
ratio. $600 million of these swaps matures on December 29,
2017 and $25 million matures on March 31, 2020. Additionally,
the Company also entered into six $100 million forward-starting
interest rate swap arrangements, which effectively will convert
$600 million of the Company’s variable-rate debt based on
one-month LIBOR to an aggregate fixed rate of 4.03% based on the
Company’s interest rates as of September 30, 2015. This
fixed rate could also vary up by 50 basis points or down by 25
basis points based on future changes to the Company’s net
leverage ratio. Each of these swaps begins on December 29,
2017 and matures on March 31, 2020. ARRIS has designated these
swaps as cash flow hedges, and the objective of these hedges is to
manage the variability of cash flows in the interest payments
related to the portion of the variable-rate debt designated as
being hedged.
The Company has U.S. dollar functional currency entities that bill
certain international customers in their local currency and foreign
functional currency entities that procure in U.S. dollars. ARRIS
also has certain predictable expenditures for international
operations in local currency. Additionally, certain intercompany
transactions are denominated in foreign currencies and subject to
revaluation. To mitigate the volatility related to fluctuations in
the foreign exchange rates for certain exposures, ARRIS has entered
into various foreign currency contracts. As of September 30,
2015, the Company had option collars with notional amounts totaling
100 million euros which mature throughout 2015 and 2016 and
option collars with notional amounts totaling 12 million
Canadian dollars which mature throughout 2015, forward contracts
with a total notional amount of 120 million Australian dollars
which mature throughout 2015 and 2016, forward contracts with
notional amounts totaling 7 million Canadian dollars which
mature throughout 2015 and forward contracts with notional amounts
totaling 45 million euros which mature throughout 2015, 2016
and 2017.
The Company’s foreign currency derivative financial
instruments economically hedge certain risk but are not designated
as hedges, and accordingly, all changes in the fair value of the
instruments are recognized as a loss (gain) on foreign currency in
the Consolidated Statements of Operations.
As part of the Pace plc acquisition, the Company will be obligated
to pay the Pace Scheme shareholders 132.5 pence per share in cash
consideration, which is approximately 439 million British
pounds as of September 30, 2015. As such, the Company entered
into foreign currency forward contracts to purchase British pounds
and sell U.S. Dollars in order to mitigate the volatility related
to fluctuations in the foreign exchange rate until the acquisition
closing date occurs. As of September 30, 2015, the Company had
forward contracts with notional amounts totaling 345 million
British pounds which mature on March 31, 2016. The contracts
fixed the British pound to U.S. dollar forward exchange rate at
various rates. During the three and nine months ended
September 30, 2015, losses of $15.4 million and $8.6 million
were recorded related to the British pound forward contracts,
respectively.
Cash Flow Hedges of Interest Rate Risk
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During 2015, such derivatives were
used to hedge the variable cash flows associated with debt. The
ineffective portion of the change in fair value of the derivatives
is recognized directly in earnings. During the three and nine
months ended September 30, 2015, the Company did not have
expenses related to hedge ineffectiveness in earnings.
Amounts reported in accumulated other comprehensive income (loss)
related to derivatives will be reclassified to interest expense as
interest payments are made on the Company’s variable-rate
debt. Over the next 12 months, the Company estimates that an
additional $6.3 million may be reclassified as an increase to
interest expense.
The table below presents the pre-tax impact of the Company’s
derivative financial instruments had on the Accumulated Other
Comprehensive Income and Consolidated Statement of Operations for
the three and nine months ended September 30, 2015 (in
thousands):
Three Months Ended Nine Months Ended
2015 2014 2015 2014
Gain (Loss) Recognized in OCI on Derivative (Effective Portion) $ (12,504 ) $ 2,107 $ (18,505 ) $ (4,730 )
Location of Gain (Loss) Reclassified from Accumulated OCI into
Income (Effective Portion) Interest Interest Interest Interest
Amounts Reclassified from Accumulated OCI into Income (Effective
Portion) 1,906 1,905 5,585 5,647
The following table indicates the location on the Consolidated
Balance Sheets in which the Company’s derivative assets and
liabilities have been recognized, the fair value hierarchy level
applicable to each derivative type and the related fair values of
those derivatives as of September 30, 2015 and
December 31, 2014 were as follows (in thousands):
As of September 30, 2015
As of December 31, 2014
Balance Sheet Location Fair Value Balance Sheet Location Fair Value
Derivatives not designated as hedging instruments:
Foreign exchange contracts – asset derivatives Other current assets $ 12,197 Other current assets $ 2,876
Foreign exchange contracts – liability derivatives Other accrued liabilities 11,655 Other accrued liabilities 201
Derivatives designated as hedging instruments:
Interest rate derivatives – asset derivatives Other assets $
— Other assets $ 1,416
Interest rate derivatives – liability derivatives Other accrued liabilities 6,330 Other accrued liabilities $ 6,414
Interest rate derivatives – liability derivatives Other long-term liabilities 11,588 Other long-term liabilities
—
The change in the fair values of ARRIS’ derivative
instruments recorded in the Consolidated Statements of Operations
during the three and nine months ended September 30, 2015 and
2014 were as follows (in thousands):
Three Months Ended September 30, Nine Months Ended September 30,
Statement of Operations Location 2015 2014 2015 2014
Derivatives Not Designated as Hedging Instruments:
Foreign exchange contracts
Loss (gain) on foreign currency 7,551 $ (1,699 ) $ (5,477 ) $ (1,699 )
Derivatives Designated as Hedging Instruments:
Interest rates derivatives Interest expense $ 1,906 $ 1,905 $ 5,585 $ 5,647
Credit risk-related Contingent Features
ARRIS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September 30, 2015, the fair value of derivatives in a net
liability position, which includes accrued interest but excludes
any adjustment for nonperformance risk, related to these agreements
was $18.6 million. As of September 30, 2015, the Company has
not posted any collateral related to these agreements nor has it
required any of its counterparties to post collateral related to
these or any other agreements.</t>
  </si>
  <si>
    <t>Pension Benefits</t>
  </si>
  <si>
    <t>Note 8. Pension Benefits
Components of Net Periodic Pension Cost (in thousands):
Three Months Ended September 30,
Nine Months Ended September 30,
2015 2014 2015 2014
Interest cost $ 429 $ 446 $ 1,287 $ 1,337
Expected gain on plan assets (210 ) (219 ) (630 ) (656 )
Amortization of net loss 209 76 627 229
Net periodic pension cost $ 428 $ 303 $ 1,284 $ 910
Employer Contributions
No minimum funding contributions are required in 2015 under the
Company’s defined benefit plan. The Company has established
two rabbi trusts to fund the Company’s pension obligations
under the non-qualified plan of the Chief Executive Officer and
certain executive officers. The balance of these rabbi trust assets
as of September 30, 2015 was approximately $18.0 million and
is included in Investments on the Consolidated Balance Sheets.</t>
  </si>
  <si>
    <t>Product Warranties</t>
  </si>
  <si>
    <t>Note 9. Product Warranties
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 baseline experience. If actual product failure rates,
material usage or service delivery costs differ from estimates,
revisions (which could be material) would be recorded to the
warranty liability.
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
Information regarding the changes in ARRIS’ aggregate product
warranty liabilities for the nine months ended September 30,
2015 was as follows (in thousands):
Balance at December 31, 2014 $ 74,320
Accruals related to warranties (including changes in estimates) 14,481
Settlements made (in cash or in kind) (32,986 )
Balance at September 30, 2015 $ 55,815
During the third quarter of 2015, the Company recorded $5.1 million
of warranty expense to correct an immaterial error in our warranty
accrual as of June 30, 2015. The Company determined the cumulative
impact of the correction to be immaterial to our previously issued
interim financial statements in 2015.</t>
  </si>
  <si>
    <t>Note 10. Inventories
The components of inventory were as follows, net of reserves (in
thousands):
September 30, 2015 December 31, 2014
Raw material $ 71,534 $ 61,068
Work in process 4,887 6,713
Finished goods 291,115 333,384
Total inventories, net $ 367,536 $ 401,165</t>
  </si>
  <si>
    <t>Property, Plant and Equipment</t>
  </si>
  <si>
    <t>Note 11. Property, Plant and Equipment
Property, plant and equipment, at cost, consisted of the following
(in thousands):
September 30, 2015 December 31, 2014
Land $ 68,562 $ 87,952
Building and leasehold improvements 138,226 141,581
Machinery and equipment 429,009 402,709
635,797 632,242
Less: Accumulated depreciation (316,354 ) (265,811 )
Total property, plant and equipment, net $ 319,443 $ 366,431</t>
  </si>
  <si>
    <t>Leases</t>
  </si>
  <si>
    <t>Note 12. Leases
Sale-leaseback of San Diego Office Complex:
In the first quarter of 2015, the Company sold its San Diego office
complex consisting of land and buildings with a net book value of
$71.0 million, for total consideration of $85.5 million. The
Company concurrently entered into a leaseback arrangement for two
buildings on the San Diego campus (“Building 1” and
“Building 2”) with an initial leaseback term of ten
years for Building 1 and a maximum term of one year for Building 2.
The Company determined that the sale-leaseback of Building 1 did
not qualify for sale-leaseback accounting due to continuing
involvement that will exist for the 10-year lease term.
Accordingly, the carrying amount of Building 1 will remain on the
Company’s balance sheet and will be depreciated over its
remaining useful life with the proceeds reflected as a financing
obligation.
At September 30, 2015, the minimum lease payments required on
the financing obligation were as follows (in thousands):
2015 (for the remaining three months) $ 982
2016 4,016
2017 4,136
2018 4,260
2019 4,388
Thereafter through 2025 25,277
Total minimum lease payments $ 43,059
The Company concluded that Building 2 qualified for sale-leaseback
accounting with the subsequent leaseback classified as an operating
lease. A loss of $5.3 million was recorded at the closing of the
transaction in first quarter of 2015.</t>
  </si>
  <si>
    <t>Indebtedness</t>
  </si>
  <si>
    <t xml:space="preserve">Note 13. Indebtedness
The following is a summary of indebtedness and lease financing
obligations as of September 30, 2015 and December 31,
2014 (in thousands):
As of September 30, 2015
As of December 31, 2014
Current liabilities:
Term A loan $ 47,928 $ 73,956
Lease finance obligations 719
—
48,647 73,956
Noncurrent liabilities:
Term A loan 924,148 925,473
Term B loan 542,429 541,897
Revolver
—
—
Lease finance obligations 58,877
—
1,525,454 1,467,370
Total $ 1,574,101 $ 1,541,326
Senior Secured Credit Facilities
On June 18, 2015, ARRIS amended and restated its existing
credit agreement dated March 27, 2013 (the “Existing
Credit Agreement”) to improve the terms and conditions of the
credit agreement, extend the maturities of certain loan facilities,
increase the amount of the revolving credit facility, and add a new
term A-1 loan facility to fund the planned acquisition of Pace. The
credit facility under the amended credit agreement (the
“Amended Credit Agreement”) was entered into with Bank
of America, N.A. and various other institutions, and is comprised
of (i) a “Term Loan A Facility” of $990 million,
(ii) a “Term Loan B Facility” of $543.8 million,
(iii) a “Revolving Credit Facility” of $500
million and (iv) a “Term Loan A-1 Facility” of
$800 million, which is expected to be funded upon the closing of
the planned acquisition of Pace. If the planned acquisition of Pace
is terminated or abandoned, the Company may use the $400 million of
the Term Loan A-1 Facility proceeds for general corporate purposes
and an additional amount up to $400 million to refinance existing
indebtedness. The Amended Credit Agreement refinanced the Term Loan
A Facility and Revolving Credit Facility under the Existing Credit
Agreement while the Term Loan B Facility is a continuation of the
Term Loan B Facility under the Existing Credit Agreement. Under the
Amended Credit Agreement, the Term Loan A Facility and the
Revolving Credit Facility will mature on June 18, 2020. The
Term Loan B Facility will mature on April 17, 2020. ARRIS
determined that the refinancing transaction was treated as a debt
modification as the changes in the terms of the amended Term Loan A
Facility and Revolving Credit Facility were not considered
substantial. In connection with the Amended Credit Agreement, as of
September 30, 2015, the Company capitalized approximately $5.0
million of financing fees and $3.2 million of original issuance
discount. In addition, the Company expensed approximately $13.0
million of debt issuance costs and wrote off approximately $2.1
million of existing debt issuance costs associated with certain
lenders who were not party to the amended Term Loan A Facility and
Revolving Credit Facility, which were included as interest expense
in the Consolidated Statements of Operations for the three and nine
months ended September 30, 2015. Interest rates on borrowings
under the senior secured credit facilities are set forth in the
table below. As of September 30, 2015, ARRIS had $1,521.4
million principal amount outstanding under the Term Loan A and Term
Loan B Facilities, no borrowings under the Revolving Credit
Facility and letters of credit totaling $2.4 million issued under
the Revolving Credit Facility.
Rate
As of September 30, 2015
Term Loan A LIBOR + 1.75% 1.94 %
Term Loan B LIBOR (1) 3.25 %
Revolving Credit Facility (2) LIBOR + 1.75% Not Applicable
(1) Includes LIBOR floor of 0.75%
(2) Includes unused commitment fee of
0.35% and letter of credit fee of 1.75% not reflected in interest
rate above.
Borrowings under the senior secured credit facilities are secured
by first priority liens on substantially all of the assets of ARRIS
and certain of its present and future subsidiaries who are or
become parties to, or guarantors under, the Amended Credit
Agreement governing the senior secured credit facilities. The
Amended Credit Agreement provides terms for mandatory prepayments
and optional prepayments and commitment reductions. The Amended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 The Amended Credit
Agreement contains usual and customary limitations on indebtedness,
liens, restricted payments, acquisitions and asset sales in the
form of affirmative, negative and financial covenants, which are
customary for financings of this type, including the maintenance of
a minimum interest coverage ratio of 3.50:1 and a maximum leverage
ratio of 3.75:1 (with a scheduled decrease to 3.50:1). As of
September 30, 2015, ARRIS was in compliance with all covenants
under the Amended Credit Agreement.
The Amended Credit Agreement provides for certain adjustments to
the interest rates paid on the Term Loan A, Term Loan A-1, Term
Loan B and Revolving Credit Facility based upon certain leverage
ratios.
During the nine months ended September 30, 2015, the Company
made mandatory prepayments of approximately $26.1 million related
to the senior secured credit facilities. In addition, the Company
paid $15 million of debt assumed in the AVN acquisition during the
second quarter of 2015. Quarterly mandatory principal repayments on
Term Loan A-1 will begin in the quarter in which the facility is
funded.
As of September 30, 2015, the scheduled maturities of the
contractual debt obligations for the next five years are as follows
(in thousands):
2015 (for the remaining three months) $ 12,375
2016 49,500
2017 49,500
2018 49,500
2019 49,500
Thereafter 1,311,063 </t>
  </si>
  <si>
    <t>Segment Information</t>
  </si>
  <si>
    <t>Note 14. Segment Information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Our CODM manages the Company under two segments:
• Customer Premises Equipment
(“CPE”)
• Network and Cloud
(“N&amp;C”) –
These operating segments were determined based on the nature of the
products and services offered. The measure that is used to assess
the reportable segment’s operating performance is direct
contribution. Direct contribution is defined as gross margin less
direct operating expense. The “Corporate and Unallocated
Costs” category of expenses include corporate sales and
marketing, home office general and administrative expenses, annual
bonus and equity compensation. These expenses are not included in
the measure of segment direct contribution and as such are reported
as “Corporate and Unallocated Costs” and are included
in the reconciliation to income (loss) before income taxes. A
measure of assets is not applicable, as segment assets are not
regularly reviewed by the CODM for evaluating performance or
allocating resources.
The table below represents information about the Company’s
reportable segments for the three and nine months ended
September 30, 2015 and 2014 (in thousands):
For the Three Months For the Nine Months
2015 2014 2015 2014
Net sales to external customers:
CPE $ 811,731 $ 945,386 $ 2,471,369 $ 2,861,912
N&amp;C 409,619 460,837 1,225,243 1,202,105
Other 66 (778 ) 38 (4,483 )
Total 1,221,416 1,405,445 3,696,650 4,059,534
Direct contribution:
CPE 141,427 208,163 443,186 624,732
N&amp;C 121,211 134,217 333,010 304,133
Segment total 262,638 342,380 776,196 928,865
Corporate and unallocated costs (137,194 ) (152,945 ) (426,097 ) (463,012 )
Amortization of intangible assets (57,132 ) (57,100 ) (171,062 ) (179,835 )
Integration, acquisition, restructuring and other (7,531 ) (10,226 ) (20,996 ) (34,246 )
Operating income 60,781 122,109 158,041 251,772
Interest expense 14,749 14,217 56,570 49,041
Loss on investments 3,446 6,368 6,565 11,278
Interest income (513 ) (653 ) (1,792 ) (1,937 )
Loss on foreign currency 10,843 3,107 4,204 3,760
Other expense ( income), net (2,827 ) (63 ) 5,170 6,530
Income before income taxes $ 35,083 $ 99,133 $ 87,324 $ 183,100
For the three and nine month periods ended September 30, 2015
and 2014, the compositions of our corporate and unallocated costs
that are reflected in the consolidated statement of operations were
as follows (in thousands):
For the Three Months For the Nine Months
2015 2014 2015 2014
Corporate and unallocated costs:
Cost of sales $ 14,753 $ 18,256 $ 44,440 $ 53,765
Selling, general and administrative expenses 84,250 86,612 259,524 265,925
Research and development expenses 38,191 48,077 122,133 143,322
Total $ 137,194 152,945 426,097 463,012</t>
  </si>
  <si>
    <t>Sales Information</t>
  </si>
  <si>
    <t>Note 15. Sales Information
ARRIS sells its products primarily in the United States. The
Company’s international revenue is generated from Asia
Pacific, Canada, Europe, and Latin America. Sales to customers
outside of United States were approximately 27.1% and 26.8%, for
the three months ended September 30, 2015 and 2014,
respectively. For the nine months ended September 30, 2015 and
2014, sales to customers outside of United States were
approximately 27.7% and 24.7%, respectively.
International sales by region for the three and nine months ended
September 30, 2015 and 2014 were as follows (in
thousands):
Three Months Ended September 30,
Nine Months Ended September 30,
2015 2014 2015 2014
Americas, excluding U.S. (1) $ 203,977 $ 246,922 $ 651,377 $ 661,005
Asia Pacific 33,863 38,584 103,907 113,674
EMEA 93,676 90,759 267,308 226,885
Total international sales $ 331,516 $ 376,265 $ 1,022,592 $ 1,001,564
(1) Excludes U.S. sales of $889.9 million
and $2,674.1 million for the three and nine months ended
September 30, 2015, respectively. Excludes U.S. sales of
$1,029.2 million and $3,058.0 million for the three and nine months
ended September 30, 2014, respectively.</t>
  </si>
  <si>
    <t>Earnings Per Share</t>
  </si>
  <si>
    <t>Note 16. Earnings Per Share
The following is a reconciliation of the numerators and
denominators of the basic and diluted earnings per share
(“EPS”) computations for the periods indicated (in
thousands except per share data):
Three Months Ended Nine Months Ended September 30,
2015 2014 2015 2014
Basic:
Net income attributable to ARRIS Group Inc. $ 26,257 $ 54,626 $ 62,140 $ 134,451
Weighted average shares outstanding 146,781 144,967 146,146 144,085
Basic earnings per share $ 0.18 $ 0.38 $ 0.43 $ 0.93
Diluted:
Net income attributable to ARRIS Group Inc. $ 26,257 $ 54,626 $ 62,140 $ 134,451
Weighted average shares outstanding 146,781 144,967 146,146 144,085
Net effect of dilutive equity awards 2,641 3,786 3,086 3,911
Total 149,422 148,753 149,232 147,996
Diluted earnings per share $ 0.18 $ 0.37 $ 0.42 $ 0.91
For the three and nine months ended September 30, 2015,
approximately 26.4 thousand and 9.0 thousand of the
equity-based awards, respectively, were excluded from the
computation of diluted earnings per share shares because their
effect would have been anti-dilutive. During the same periods in
2014, approximately zero and 4.5 thousand of the equity-based
awards, respectively, were excluded from the dilutive securities
above. These exclusions are made if the exercise price of these
equity-based awards is in excess of the average market price of the
common stock for the period, or if the Company has net losses, both
of which have an anti-dilutive effect.
During the nine months ended September 30, 2015, the Company
issued 2.3 million shares of its common stock related to stock
option exercises and the vesting of restricted shares, as compared
to 3.1 million shares for the twelve months ended
December 31, 2014.
The Company has not paid cash dividends on its common stock since
its inception.</t>
  </si>
  <si>
    <t>Changes in Equity</t>
  </si>
  <si>
    <t>Note 17. Changes in Equity
The following table provides a reconciliation of the beginning and
ending carrying amounts of total equity, equity attributable to
shareholders of ARRIS Group, Inc. and equity attributable to
noncontrolling interest (in thousands):
Common Capital in Excess of Par Value Treasury Stock Retained Accumulated Total ARRIS Non- controlling Total
Balance, December 31, 2014 $ 1,796 $ 1,739,700 $ (306,330 ) $ 266,642 $ (11,047 ) $ 1,690,761 $
— $ 1,690,761
Net income (loss)
—
—
— 62,140
— 62,140 (4,526 ) 57,614
Other comprehensive income (loss), net of tax
—
—
—
— (9,189 ) (9,189 ) (20 ) (9,209 )
Contribution from noncontrolling interest
—
—
—
—
—
— 54,250 54,250
Compensation under stock award plans
— 46,556
—
—
— 46,556
— 46,556
Issuance of common stock and other 23 (24,456 )
—
—
— (24,433 )
— (24,433 )
Repurchase of common stock, net of issuances
—
— (24,999 )
—
— (24,999 )
— (24,999 )
Income tax benefit related to exercise of stock options
— 311
—
—
— 311
— 311
Balance, September 30, 2015 $ 1,819 $ 1,762,111 $ (331,329 ) $ 328,782 $ (20,236 ) $ 1,741,147 $ 49,704 $ 1,790,851</t>
  </si>
  <si>
    <t>Income Taxes</t>
  </si>
  <si>
    <t>Note 18. Income Taxes
For the nine months ended September 30, 2015 and 2014, the
Company recorded income tax expense of $29.7 million and $48.6
million, respectively. Below is a summary of the components of the
tax expense for the three and nine month periods ended
September 30, 2015 and 2014 (in thousands, except for
percentages):
Three Months Ended
September 30,
2015 2014
Income Income Tax Effective Income Income Tax Effective
Non-discrete items $ 33,321 $ 15,239 45.7 % $ 109,703 $ 39,136 35.7 %
Write down in cost method investments
—
— (4,000 ) (1,440 )
Acquisition costs
—
— (6,570 ) (2,367 )
Return to provision adjustments
— 1,568
— 4,550
Valuation allowances, uncertain tax positions
— (29,951 )
— 7,234
Change in state deferred rates
—
—
— 1,403
Taiwan gain
— 18,972
—
—
U.S. loss on AVN (1,907 ) 2,240
—
—
Purchased attributes 3,669 3,669
—
—
Intangible reattribution
—
—
— $ (4,009 )
Total $ 35,083 $ 11,737 33.5 % $ 99,133 $ 44,507 44.9 %
Nine Months Ended
September 30,
2015 2014
Income Income Tax Effective Income Income Tax Effective
Non-discrete items $ 90,846 $ 37,029 40.8 % $ 222,815 $ 79,577 35.7 %
Loss on real estate held for sale
—
— (2,125 ) (760 )
Write down in cost method investments
—
— (7,000 ) (2,502 )
Acquisition costs
—
— (30,590 ) (10,936 )
Change in state deferred rates
—
—
— (3,836 )
Net operating losses acquired
—
—
— (18,163 )
Return to provision adjustments
— 1,568
— 6,186
Valuation allowances, uncertain tax positions
— (33,768 )
— 2,582
Intangible reattribution
—
—
— (4,009 )
Taiwan gain
— 18,972
—
—
U.S. loss on AVN $ (7,191 ) 2,240
—
—
Purchased attributes $ 3,669 3,669
—
—
Other
—
—
— 510
Total $ 87,324 $ 29,710 34.0 % $ 183,100 $ 48,649 26.6 %
• The change in the income tax expense
for the three month period ended September 30, 2015 compared
to the three month period ended September 30, 2014, was due to
a benefit for the release of $21.6 million of valuation allowances
on net operating loss carryforwards, as well as a benefit of $8.4
million from releasing uncertain tax positions relating to settled
income tax audits. In addition, ARRIS recognized a gain relating to
its Taiwanese entity, resulting in a tax expense of $19 million.
The Company also recorded income tax expense relating to return to
provision adjustments of $1.6 million. Furthermore, the Company was
informed that foreign tax credit attributes that it had received
from Google on the purchase of Motorola Home were reduced as Google
filed its final tax returns relating to Motorola Home. This
generated book income and tax expense of $3.7 million during the
period ended September 30, 2015.
Our effective income tax rate for the nine month period ended
September 30, 2015 also includes a benefit for the release of
$3.8 million of valuation allowances on capital loss carryforwards,
which were utilized to offset capital gains generated by the
taxable sale of real property in San Diego, California. In
addition, ARRIS did not record a tax benefit on operating losses of
$7.2 million from AVN, including $5.2 million of losses which were
recorded through the second quarter. ARRIS purchased a 65% interest
in this joint venture during the second quarter. During the third
quarter of 2015, AVN was converted into a limited liability
company, generating $2.2 million of income tax expense.
Our effective income tax rate for the nine months ended
September 30, 2014 included benefits of $18.2 million from the
release of valuation allowances on net operating losses acquired in
the Motorola Home transaction, a benefit of $3.8 million from
changes in state deferred income tax rates resulting from state tax
planning, and other benefits of $8.9 million primarily relating to
the integration of the Motorola Home business which occurred during
2014 and do not recur in 2015.
• For the nine month period ended
September 30, 2015, the Company did not record any benefits
attributed to research and development tax credits, as the tax
credit has not been reenacted.
The earnings from the Company’s non-U.S. subsidiaries are
considered to be permanently invested outside of the United States,
with the exception of our Israeli entity. Accordingly, no provision
for U.S. federal and state income taxes on those non-U.S. earnings
has been made in the accompanying consolidated financial
statements. Any future distribution of these non-U.S. earnings may
subject the Company to both U.S. federal and state income taxes,
after reduction for foreign taxes credited.</t>
  </si>
  <si>
    <t>Accumulated Other Comprehensive Income (Loss)</t>
  </si>
  <si>
    <t>Note 19. Accumulated Other Comprehensive Income (Loss)
The following table summarizes the changes in accumulated other
comprehensive income (loss) by component, net of taxes, for the
nine months ended September 30, 2015 and 2014 (in
thousands):
Available-for Change Derivative Cumulative Total
Balance as of December 31, 2014 $ 25 $ (7,181 ) $ (3,166 ) $ (725 ) $ (11,047 )
Other comprehensive (loss) income before reclassifications (28 ) 80 (11,670 ) (1,000 ) (12,618 )
Amounts reclassified from accumulated other comprehensive income
(loss) (93 )
— 3,522
— 3,429
Net current-period other comprehensive income (loss) (121 ) 80 (8,148 ) (1,000 ) (9,189 )
Balance as of September 30, 2015 $ (96 ) $ (7,101 ) $ (11,314 ) $ (1,725 ) $ (20,236 )
Available-for Change Derivative Cumulative Total
Balance as of December 31, 2013 $ 306 $ (2,416 ) $ (2,541 ) $ (11 ) $ (4,662 )
Other comprehensive (loss) income before reclassifications (383 )
— (2,998 ) (154 ) (3,535 )
Amounts reclassified from accumulated other comprehensive income
(loss)
—
— 3,580
— 3,580
Net current-period other comprehensive income (loss) (383 )
— 582 (154 ) 45
Balance as of September 30, 2014 $ (77 ) $ (2,416 ) $ (1,959 ) $ (165 ) $ (4,617 )</t>
  </si>
  <si>
    <t>Commitments and Contingencies</t>
  </si>
  <si>
    <t>Note 20. Commitments and Contingencies
Bank Guarantees
The Company has outstanding bank guarantees, of which certain
amounts are collateralized by restricted cash. As of
September 30, 2015, the restricted cash associated with the
outstanding bank guarantee was $0.8 million which is reflected in
Other Assets on the Consolidated Balance Sheets.
Legal Proceeding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
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 made in
its pending cases and intends to vigorously defend these lawsuits;
however, it is currently unable to determine the ultimate outcome
of these or similar matters. Accordingly, with respect to these
proceedings, we are currently unable to reasonably estimate the
possible loss or range of possible losses. In addition, the Company
is a defendant in various litigation matters generally arising out
of the normal course of business. (See Part II, Item 1
“Legal Proceedings” for additional details)</t>
  </si>
  <si>
    <t>Business Acquisitions (Tables)</t>
  </si>
  <si>
    <t>Estimated Fair Value of Net Assets Acquired and Liabilities Assumed at Acquisition Dates</t>
  </si>
  <si>
    <t>The following table summarizes the estimated fair value of the net
assets acquired and the liabilities assumed at the acquisition
dates (in thousands):
April 30, 2015
Consideration transferred (net of cash acquired of $523) $ 97,905
Assets acquired and liabilities assumed:
Current assets 1,984
Property and equipment 1,714
Other assets 68
Identifiable intangible assets (1) 57,700
Debt assumed (15,000 )
Other liabilities assumed (27,314 )
Net assets acquired 19,152
Goodwill (2) $ 78,753
(1) Identifiable intangible assets are
further disaggregated in the following table.
(2) Goodwill arising from the acquisition
is attributable to the workforce of the acquired business, future
technology, future customer relationships, and strategic
opportunities that are expected to arise from the acquisition. No
tax deductible goodwill existed as of the acquisition date.
Subsequent to the acquisition date, AVN converted to a limited
liability company creating tax basis in goodwill essentially equal
to its book basis. The total goodwill was preliminarily allocated
to the Company’s Cloud TV reporting unit, within the
Company’s N&amp;C reportable segment.</t>
  </si>
  <si>
    <t>Acquired Identifiable Intangible Assets</t>
  </si>
  <si>
    <t>The acquired identifiable intangible assets of AVN as of the date
of the acquisition are summarized in the following table (in
thousands):
Intangible Asset Amount Weighted-Average
Customer relationships $ 26,200 7 years
Developed technology 25,600 5 years
Trademarks 5,900 Indefinite
$ 57,700</t>
  </si>
  <si>
    <t>Goodwill and Intangible Assets (Tables)</t>
  </si>
  <si>
    <t>Changes in Carrying Amount of Goodwill</t>
  </si>
  <si>
    <t>The changes in the carrying amount of goodwill for the year to date
period ended September 30, 2015 are as follows (in
thousands):
CPE N &amp; C Total
Goodwill $ 684,597 $ 630,126 $ 1,314,723
Accumulated impairment losses
— (378,656 ) (378,656 )
Balance as of December 31, 2014 $ 684,597 $ 251,470 $ 936,067
Goodwill acquired (disposed), net
— 78,053 78,053
Other
— 2,576 2,576
Goodwill 684,597 710,755 1,395,352
Accumulated impairment losses
— (378,656 ) (378,656 )
Balance as of September 30, 2015 $ 684,597 $ 332,099 $ 1,016,696</t>
  </si>
  <si>
    <t>Investments (Tables)</t>
  </si>
  <si>
    <t>ARRIS’ investments as of September 30, 2015 and
December 31, 2014 consisted of the following (in
thousands):
As of September 30, 2015
As of December 31, 2014
Current Assets:
Available-for-sale securities $ 107,777 $ 126,748
Noncurrent Assets:
Available-for-sale securities 3,924 8,631
Equity method investments 30,483 27,355
Cost method investments 16,261 15,161
Other investments 24,256 26,493
74,924 77,640
Total $ 182,701 $ 204,388</t>
  </si>
  <si>
    <t>Contractual Maturities of Available-for-Sale Securities</t>
  </si>
  <si>
    <t>The contractual maturities of the Company’s
available-for-sale securities as of September 30, 2015 are
shown below. Actual maturities may differ from contractual
maturities because the issuers of the securities may have the right
to prepay obligations without prepayment penalties (in
thousands):
September 30, 2015
Within one year 107,777
After one year through five years
—
After five years through ten years
—
After ten years 3,924
Total 111,701</t>
  </si>
  <si>
    <t>Fair Value Measurement (Tables)</t>
  </si>
  <si>
    <t>Investment Assets and Interest Rate Swap Positions (Excluding Equity and Cost Method Investments) and Derivatives Measured at Fair Value on Recurring Basis</t>
  </si>
  <si>
    <t xml:space="preserve">The following table presents the Company’s investment assets
(excluding equity and cost method investments) and derivatives
measured at fair value on a recurring basis as of
September 30, 2015 and December 31, 2014 (in
thousands):
September 30, 2015
Level 1 Level 2 Level 3 Total
Certificates of deposit $
— $ 62,330 $
— $ 62,330
Corporate bonds
— 15,562
— 15,562
Short-term bond fund 29,885
—
— 29,885
Corporate obligations
— 48
— 48
Money markets 210
—
— 210
Mutual funds 136
—
— 136
Other investments
— 3,530
— 3,530
Interest rate derivatives – liability derivatives
— (17,918 )
— (17,918 )
Foreign currency contracts – asset position
— 12,197
— 12,197
Foreign currency contracts – liability position
— (11,655 )
— (11,655 )
December 31, 2014
Level 1 Level 2 Level 3 Total
Certificates of deposit $
— $ 63,171 $
— $ 63,171
Commercial paper
— 1,000
— 1,000
Corporate bonds
— 37,737
— 37,737
Short-term bond fund 29,708
—
— 29,708
Corporate obligations
— 46
— 46
Money markets 210
—
— 210
Mutual funds 133
—
— 133
Other investments
— 3,369
— 3,369
Interest rate derivatives – asset derivatives
— 1,416
— 1,416
Interest rate derivatives – liability derivatives
— (6,414 )
— (6,414 )
Foreign currency contracts – asset position
— 2,876
— 2,876
Foreign currency contracts – liability position
— (201 )
— (201 ) </t>
  </si>
  <si>
    <t>Derivative Instruments and Hedging Activities (Tables)</t>
  </si>
  <si>
    <t>Pre-Tax Impact of Derivative Financial Instruments</t>
  </si>
  <si>
    <t xml:space="preserve">The table below presents the pre-tax impact of the Company’s
derivative financial instruments had on the Accumulated Other
Comprehensive Income and Consolidated Statement of Operations for
the three and nine months ended September 30, 2015 (in
thousands):
Three Months Ended Nine Months Ended
2015 2014 2015 2014
Gain (Loss) Recognized in OCI on Derivative (Effective Portion) $ (12,504 ) $ 2,107 $ (18,505 ) $ (4,730 )
Location of Gain (Loss) Reclassified from Accumulated OCI into
Income (Effective Portion) Interest Interest Interest Interest
Amounts Reclassified from Accumulated OCI into Income (Effective
Portion) 1,906 1,905 5,585 5,647 </t>
  </si>
  <si>
    <t>Fair Values of Derivative Instruments Recorded in Consolidated Balance Sheet</t>
  </si>
  <si>
    <t xml:space="preserve">The following table indicates the location on the Consolidated
Balance Sheets in which the Company’s derivative assets and
liabilities have been recognized, the fair value hierarchy level
applicable to each derivative type and the related fair values of
those derivatives as of September 30, 2015 and
December 31, 2014 were as follows (in thousands):
As of September 30, 2015
As of December 31, 2014
Balance Sheet Location Fair Value Balance Sheet Location Fair Value
Derivatives not designated as hedging instruments:
Foreign exchange contracts – asset derivatives Other current assets $ 12,197 Other current assets $ 2,876
Foreign exchange contracts – liability derivatives Other accrued liabilities 11,655 Other accrued liabilities 201
Derivatives designated as hedging instruments:
Interest rate derivatives – asset derivatives Other assets $
— Other assets $ 1,416
Interest rate derivatives – liability derivatives Other accrued liabilities 6,330 Other accrued liabilities $ 6,414
Interest rate derivatives – liability derivatives Other long-term liabilities 11,588 Other long-term liabilities
— </t>
  </si>
  <si>
    <t>Change in Fair Values of Derivative Instruments Recorded in Consolidated Statements of Operations</t>
  </si>
  <si>
    <t xml:space="preserve">The change in the fair values of ARRIS’ derivative
instruments recorded in the Consolidated Statements of Operations
during the three and nine months ended September 30, 2015 and
2014 were as follows (in thousands):
Three Months Ended September 30, Nine Months Ended September 30,
Statement of Operations Location 2015 2014 2015 2014
Derivatives Not Designated as Hedging Instruments:
Foreign exchange contracts
Loss (gain) on foreign currency 7,551 $ (1,699 ) $ (5,477 ) $ (1,699 )
Derivatives Designated as Hedging Instruments:
Interest rates derivatives Interest expense $ 1,906 $ 1,905 $ 5,585 $ 5,647 </t>
  </si>
  <si>
    <t>Pension Benefits (Tables)</t>
  </si>
  <si>
    <t>Components Of Net Periodic Pension Cost</t>
  </si>
  <si>
    <t>Components of Net Periodic Pension Cost (in thousands):
Three Months Ended September 30,
Nine Months Ended September 30,
2015 2014 2015 2014
Interest cost $ 429 $ 446 $ 1,287 $ 1,337
Expected gain on plan assets (210 ) (219 ) (630 ) (656 )
Amortization of net loss 209 76 627 229
Net periodic pension cost $ 428 $ 303 $ 1,284 $ 910</t>
  </si>
  <si>
    <t>Product Warranties (Tables)</t>
  </si>
  <si>
    <t>Information Regarding Changes in ARRIS' Aggregate Product Warranty Liabilities</t>
  </si>
  <si>
    <t>Information regarding the changes in ARRIS’ aggregate product
warranty liabilities for the nine months ended September 30,
2015 was as follows (in thousands):
Balance at December 31, 2014 $ 74,320
Accruals related to warranties (including changes in estimates) 14,481
Settlements made (in cash or in kind) (32,986 )
Balance at September 30, 2015 $ 55,815</t>
  </si>
  <si>
    <t>Inventories (Tables)</t>
  </si>
  <si>
    <t>Components of Inventory Net of Reserves</t>
  </si>
  <si>
    <t>The components of inventory were as follows, net of reserves (in
thousands):
September 30, 2015 December 31, 2014
Raw material $ 71,534 $ 61,068
Work in process 4,887 6,713
Finished goods 291,115 333,384
Total inventories, net $ 367,536 $ 401,165</t>
  </si>
  <si>
    <t>Property, Plant and Equipment (Tables)</t>
  </si>
  <si>
    <t>Property, Plant and Equipment, at Cost</t>
  </si>
  <si>
    <t>Property, plant and equipment, at cost, consisted of the following
(in thousands):
September 30, 2015 December 31, 2014
Land $ 68,562 $ 87,952
Building and leasehold improvements 138,226 141,581
Machinery and equipment 429,009 402,709
635,797 632,242
Less: Accumulated depreciation (316,354 ) (265,811 )
Total property, plant and equipment, net $ 319,443 $ 366,431</t>
  </si>
  <si>
    <t>Leases (Tables)</t>
  </si>
  <si>
    <t>Payments Required on Lease Financing Obligations</t>
  </si>
  <si>
    <t>At September 30, 2015, the minimum lease payments required on
the financing obligation were as follows (in thousands):
2015 (for the remaining three months) $ 982
2016 4,016
2017 4,136
2018 4,260
2019 4,388
Thereafter through 2025 25,277
Total minimum lease payments $ 43,059</t>
  </si>
  <si>
    <t>Indebtedness (Tables)</t>
  </si>
  <si>
    <t>Summary of Indebtedness and Lease Financing Obligations</t>
  </si>
  <si>
    <t>The following is a summary of indebtedness and lease financing
obligations as of September 30, 2015 and December 31,
2014 (in thousands):
As of September 30, 2015
As of December 31, 2014
Current liabilities:
Term A loan $ 47,928 $ 73,956
Lease finance obligations 719
—
48,647 73,956
Noncurrent liabilities:
Term A loan 924,148 925,473
Term B loan 542,429 541,897
Revolver
—
—
Lease finance obligations 58,877
—
1,525,454 1,467,370
Total $ 1,574,101 $ 1,541,326</t>
  </si>
  <si>
    <t>Senior Credit Facility Interest Rates</t>
  </si>
  <si>
    <t>Rate
As of September 30, 2015
Term Loan A LIBOR + 1.75% 1.94 %
Term Loan B LIBOR (1) 3.25 %
Revolving Credit Facility (2) LIBOR + 1.75% Not Applicable
(1) Includes LIBOR floor of 0.75%
(2) Includes unused commitment fee of
0.35% and letter of credit fee of 1.75% not reflected in interest
rate above.</t>
  </si>
  <si>
    <t>Scheduled Maturities of Contractual Debt Obligations for Next Five Years</t>
  </si>
  <si>
    <t xml:space="preserve">As of September 30, 2015, the scheduled maturities of the
contractual debt obligations for the next five years are as follows
(in thousands):
2015 (for the remaining three months) $ 12,375
2016 49,500
2017 49,500
2018 49,500
2019 49,500
Thereafter 1,311,063 </t>
  </si>
  <si>
    <t>Segment Information (Tables)</t>
  </si>
  <si>
    <t>Reportable Segments</t>
  </si>
  <si>
    <t>The table below represents information about the Company’s
reportable segments for the three and nine months ended
September 30, 2015 and 2014 (in thousands):
For the Three Months For the Nine Months
2015 2014 2015 2014
Net sales to external customers:
CPE $ 811,731 $ 945,386 $ 2,471,369 $ 2,861,912
N&amp;C 409,619 460,837 1,225,243 1,202,105
Other 66 (778 ) 38 (4,483 )
Total 1,221,416 1,405,445 3,696,650 4,059,534
Direct contribution:
CPE 141,427 208,163 443,186 624,732
N&amp;C 121,211 134,217 333,010 304,133
Segment total 262,638 342,380 776,196 928,865
Corporate and unallocated costs (137,194 ) (152,945 ) (426,097 ) (463,012 )
Amortization of intangible assets (57,132 ) (57,100 ) (171,062 ) (179,835 )
Integration, acquisition, restructuring and other (7,531 ) (10,226 ) (20,996 ) (34,246 )
Operating income 60,781 122,109 158,041 251,772
Interest expense 14,749 14,217 56,570 49,041
Loss on investments 3,446 6,368 6,565 11,278
Interest income (513 ) (653 ) (1,792 ) (1,937 )
Loss on foreign currency 10,843 3,107 4,204 3,760
Other expense ( income), net (2,827 ) (63 ) 5,170 6,530
Income before income taxes $ 35,083 $ 99,133 $ 87,324 $ 183,100</t>
  </si>
  <si>
    <t>Composition Of Corporate and Unallocated Costs</t>
  </si>
  <si>
    <t>For the three and nine month periods ended September 30, 2015
and 2014, the compositions of our corporate and unallocated costs
that are reflected in the consolidated statement of operations were
as follows (in thousands):
For the Three Months For the Nine Months
2015 2014 2015 2014
Corporate and unallocated costs:
Cost of sales $ 14,753 $ 18,256 $ 44,440 $ 53,765
Selling, general and administrative expenses 84,250 86,612 259,524 265,925
Research and development expenses 38,191 48,077 122,133 143,322
Total $ 137,194 152,945 426,097 463,012</t>
  </si>
  <si>
    <t>Sales Information (Tables)</t>
  </si>
  <si>
    <t>Summary of ARRIS' International Sales by Geographic Region</t>
  </si>
  <si>
    <t>International sales by region for the three and nine months ended
September 30, 2015 and 2014 were as follows (in
thousands):
Three Months Ended September 30,
Nine Months Ended September 30,
2015 2014 2015 2014
Americas, excluding U.S. (1) $ 203,977 $ 246,922 $ 651,377 $ 661,005
Asia Pacific 33,863 38,584 103,907 113,674
EMEA 93,676 90,759 267,308 226,885
Total international sales $ 331,516 $ 376,265 $ 1,022,592 $ 1,001,564
(1) Excludes U.S. sales of $889.9 million
and $2,674.1 million for the three and nine months ended
September 30, 2015, respectively. Excludes U.S. sales of
$1,029.2 million and $3,058.0 million for the three and nine months
ended September 30, 2014, respectively.</t>
  </si>
  <si>
    <t>Earnings Per Share (Tables)</t>
  </si>
  <si>
    <t>Reconciliation of Numerators and Denominators of Basic and Diluted Earnings Per Share Computations</t>
  </si>
  <si>
    <t>The following is a reconciliation of the numerators and
denominators of the basic and diluted earnings per share
(“EPS”) computations for the periods indicated (in
thousands except per share data):
Three Months Ended Nine Months Ended September 30,
2015 2014 2015 2014
Basic:
Net income attributable to ARRIS Group Inc. $ 26,257 $ 54,626 $ 62,140 $ 134,451
Weighted average shares outstanding 146,781 144,967 146,146 144,085
Basic earnings per share $ 0.18 $ 0.38 $ 0.43 $ 0.93
Diluted:
Net income attributable to ARRIS Group Inc. $ 26,257 $ 54,626 $ 62,140 $ 134,451
Weighted average shares outstanding 146,781 144,967 146,146 144,085
Net effect of dilutive equity awards 2,641 3,786 3,086 3,911
Total 149,422 148,753 149,232 147,996
Diluted earnings per share $ 0.18 $ 0.37 $ 0.42 $ 0.91</t>
  </si>
  <si>
    <t>Changes in Equity (Tables)</t>
  </si>
  <si>
    <t>Reconciliation of Beginning and Ending Carrying Amounts of Total Equity, Equity Attributable to Shareholders of ARRIS Group, Inc. and Equity Attributable to Noncontrolling Interest</t>
  </si>
  <si>
    <t>The following table provides a reconciliation of the beginning and
ending carrying amounts of total equity, equity attributable to
shareholders of ARRIS Group, Inc. and equity attributable to
noncontrolling interest (in thousands):
Common Capital in Excess of Par Value Treasury Stock Retained Accumulated Total ARRIS Non- controlling Total
Balance, December 31, 2014 $ 1,796 $ 1,739,700 $ (306,330 ) $ 266,642 $ (11,047 ) $ 1,690,761 $
— $ 1,690,761
Net income (loss)
—
—
— 62,140
— 62,140 (4,526 ) 57,614
Other comprehensive income (loss), net of tax
—
—
—
— (9,189 ) (9,189 ) (20 ) (9,209 )
Contribution from noncontrolling interest
—
—
—
—
—
— 54,250 54,250
Compensation under stock award plans
— 46,556
—
—
— 46,556
— 46,556
Issuance of common stock and other 23 (24,456 )
—
—
— (24,433 )
— (24,433 )
Repurchase of common stock, net of issuances
—
— (24,999 )
—
— (24,999 )
— (24,999 )
Income tax benefit related to exercise of stock options
— 311
—
—
— 311
— 311
Balance, September 30, 2015 $ 1,819 $ 1,762,111 $ (331,329 ) $ 328,782 $ (20,236 ) $ 1,741,147 $ 49,704 $ 1,790,851</t>
  </si>
  <si>
    <t>Income Taxes (Tables)</t>
  </si>
  <si>
    <t>Components of Income Tax Expense Benefit</t>
  </si>
  <si>
    <t>Below is a summary of the components of the tax expense for the
three and nine month periods ended September 30, 2015 and 2014
(in thousands, except for percentages):
Three Months Ended
September 30,
2015 2014
Income Income Tax Effective Income Income Tax Effective
Non-discrete items $ 33,321 $ 15,239 45.7 % $ 109,703 $ 39,136 35.7 %
Write down in cost method investments
—
— (4,000 ) (1,440 )
Acquisition costs
—
— (6,570 ) (2,367 )
Return to provision adjustments
— 1,568
— 4,550
Valuation allowances, uncertain tax positions
— (29,951 )
— 7,234
Change in state deferred rates
—
—
— 1,403
Taiwan gain
— 18,972
—
—
U.S. loss on AVN (1,907 ) 2,240
—
—
Purchased attributes 3,669 3,669
—
—
Intangible reattribution
—
—
— $ (4,009 )
Total $ 35,083 $ 11,737 33.5 % $ 99,133 $ 44,507 44.9 %
Nine Months Ended
September 30,
2015 2014
Income Income Tax Effective Income Income Tax Effective
Non-discrete items $ 90,846 $ 37,029 40.8 % $ 222,815 $ 79,577 35.7 %
Loss on real estate held for sale
—
— (2,125 ) (760 )
Write down in cost method investments
—
— (7,000 ) (2,502 )
Acquisition costs
—
— (30,590 ) (10,936 )
Change in state deferred rates
—
—
— (3,836 )
Net operating losses acquired
—
—
— (18,163 )
Return to provision adjustments
— 1,568
— 6,186
Valuation allowances, uncertain tax positions
— (33,768 )
— 2,582
Intangible reattribution
—
—
— (4,009 )
Taiwan gain
— 18,972
—
—
U.S. loss on AVN $ (7,191 ) 2,240
—
—
Purchased attributes $ 3,669 3,669
—
—
Other
—
—
— 510
Total $ 87,324 $ 29,710 34.0 % $ 183,100 $ 48,649 26.6 %
• The change in the income tax expense
for the three month period ended September 30, 2015 compared
to the three month period ended September 30, 2014, was due to
a benefit for the release of $21.6 million of valuation allowances
on net operating loss carryforwards, as well as a benefit of $8.4
million from releasing uncertain tax positions relating to settled
income tax audits. In addition, ARRIS recognized a gain relating to
its Taiwanese entity, resulting in a tax expense of $19 million.
The Company also recorded income tax expense relating to return to
provision adjustments of $1.6 million. Furthermore, the Company was
informed that foreign tax credit attributes that it had received
from Google on the purchase of Motorola Home were reduced as Google
filed its final tax returns relating to Motorola Home. This
generated book income and tax expense of $3.7 million during the
period ended September 30, 2015.
• For the nine month period ended
September 30, 2015, the Company did not record any benefits
attributed to research and development tax credits, as the tax
credit has not been reenacted.</t>
  </si>
  <si>
    <t>Accumulated Other Comprehensive Income (Loss) (Tables)</t>
  </si>
  <si>
    <t>Changes in Accumulated Other Comprehensive Income (Loss) by Component, Net of Taxes</t>
  </si>
  <si>
    <t>The following table summarizes the changes in accumulated other
comprehensive income (loss) by component, net of taxes, for the
nine months ended September 30, 2015 and 2014 (in
thousands):
Available-for Change Derivative Cumulative Total
Balance as of December 31, 2014 $ 25 $ (7,181 ) $ (3,166 ) $ (725 ) $ (11,047 )
Other comprehensive (loss) income before reclassifications (28 ) 80 (11,670 ) (1,000 ) (12,618 )
Amounts reclassified from accumulated other comprehensive income
(loss) (93 )
— 3,522
— 3,429
Net current-period other comprehensive income (loss) (121 ) 80 (8,148 ) (1,000 ) (9,189 )
Balance as of September 30, 2015 $ (96 ) $ (7,101 ) $ (11,314 ) $ (1,725 ) $ (20,236 )
Available-for Change Derivative Cumulative Total
Balance as of December 31, 2013 $ 306 $ (2,416 ) $ (2,541 ) $ (11 ) $ (4,662 )
Other comprehensive (loss) income before reclassifications (383 )
— (2,998 ) (154 ) (3,535 )
Amounts reclassified from accumulated other comprehensive income
(loss)
—
— 3,580
— 3,580
Net current-period other comprehensive income (loss) (383 )
— 582 (154 ) 45
Balance as of September 30, 2014 $ (77 ) $ (2,416 ) $ (1,959 ) $ (165 ) $ (4,617 )</t>
  </si>
  <si>
    <t>Organization and Basis of Presentation - Additional Information (Detail)</t>
  </si>
  <si>
    <t>Sep. 30, 2015Segment</t>
  </si>
  <si>
    <t>Geographic Information [Line Items]</t>
  </si>
  <si>
    <t>Number of business segments operated</t>
  </si>
  <si>
    <t>Impact of Recently Adopted Accounting Standards - Additional Information (Detail) - USD ($) $ in Millions</t>
  </si>
  <si>
    <t>Summary Of Significant Accounting Policies [Line Items]</t>
  </si>
  <si>
    <t>Deferred financing cost</t>
  </si>
  <si>
    <t>Business Acquisitions - Additional Information (Detail) - USD ($) $ in Thousands</t>
  </si>
  <si>
    <t>Apr. 22, 2015</t>
  </si>
  <si>
    <t>Apr. 30, 2015</t>
  </si>
  <si>
    <t>Business Acquisition [Line Items]</t>
  </si>
  <si>
    <t>Equity contributed by the noncontrolling interest</t>
  </si>
  <si>
    <t>Noncontrolling Interest</t>
  </si>
  <si>
    <t>Consideration for the acquisition</t>
  </si>
  <si>
    <t>Business Combination, Recognized Identifiable Assets Acquired and Liabilities Assumed, Liabilities</t>
  </si>
  <si>
    <t>Working Capital Fund</t>
  </si>
  <si>
    <t>A-C Acquisition, LLC Venture</t>
  </si>
  <si>
    <t>Membership interest acquired percentage in Active Video Networks, Inc.</t>
  </si>
  <si>
    <t>100.00%</t>
  </si>
  <si>
    <t>Acquisition costs</t>
  </si>
  <si>
    <t>Pace Plc</t>
  </si>
  <si>
    <t>Aggregate stock and cash consideration</t>
  </si>
  <si>
    <t>Arris Group Inc | A-C Acquisition, LLC Venture</t>
  </si>
  <si>
    <t>65.00%</t>
  </si>
  <si>
    <t>Charter</t>
  </si>
  <si>
    <t>Ownership percentage of joint venture by Charters</t>
  </si>
  <si>
    <t>35.00%</t>
  </si>
  <si>
    <t>Estimated Fair Value of Net Assets Acquired and Liabilities Assumed at Acquisition Dates (Detail) - USD ($) $ in Thousands</t>
  </si>
  <si>
    <t>1 Months Ended</t>
  </si>
  <si>
    <t>Schedule of Business Acquisitions, Purchase Price [Line Items]</t>
  </si>
  <si>
    <t>Consideration transferred (net of cash acquired of $523)</t>
  </si>
  <si>
    <t>Assets acquired and liabilities assumed:</t>
  </si>
  <si>
    <t>Current assets</t>
  </si>
  <si>
    <t>Property and equipment</t>
  </si>
  <si>
    <t>Identifiable intangible assets</t>
  </si>
  <si>
    <t>Debt assumed</t>
  </si>
  <si>
    <t>Other liabilities assumed</t>
  </si>
  <si>
    <t>Net assets acquired</t>
  </si>
  <si>
    <t>[2]</t>
  </si>
  <si>
    <t>Identifiable intangible assets are further disaggregated in the following table.</t>
  </si>
  <si>
    <t>Goodwill arising from the acquisition is attributable to the workforce of the acquired business, future technology, future customer relationships, and strategic opportunities that are expected to arise from the acquisition. No tax deductible goodwill existed as of the acquisition date. Subsequent to the acquisition date, AVN converted to a limited liability company creating tax basis in goodwill essentially equal to its book basis. The total goodwill was preliminarily allocated to the Company's Cloud TV reporting unit, within the Company's N&amp;C reportable segment.</t>
  </si>
  <si>
    <t>Estimated Fair Value of Net Assets Acquired and Liabilities Assumed at Acquisition Dates (Parenthetical) (Detail) $ in Thousands</t>
  </si>
  <si>
    <t>Apr. 30, 2015USD ($)</t>
  </si>
  <si>
    <t>Cash acquired</t>
  </si>
  <si>
    <t>Acquired Identifiable Intangible Assets (Detail) - USD ($) $ in Thousands</t>
  </si>
  <si>
    <t>Amount</t>
  </si>
  <si>
    <t>Customer relationships</t>
  </si>
  <si>
    <t>Weighted-Average Useful Life</t>
  </si>
  <si>
    <t>7 years</t>
  </si>
  <si>
    <t>Developed technology</t>
  </si>
  <si>
    <t>5 years</t>
  </si>
  <si>
    <t>Trademarks</t>
  </si>
  <si>
    <t>Carrying Amount of Goodwill (Detail) $ in Thousands</t>
  </si>
  <si>
    <t>Goodwill [Line Items]</t>
  </si>
  <si>
    <t>Goodwill, gross, as of beginning of period</t>
  </si>
  <si>
    <t>Accumulated impairment losses, as of beginning of period</t>
  </si>
  <si>
    <t>Balance as of beginning of period</t>
  </si>
  <si>
    <t>Goodwill acquired (disposed), net</t>
  </si>
  <si>
    <t>Other</t>
  </si>
  <si>
    <t>Goodwill, gross, as of end of period</t>
  </si>
  <si>
    <t>Accumulated impairment losses, as of end of period</t>
  </si>
  <si>
    <t>Balance as of end of period</t>
  </si>
  <si>
    <t>CPE</t>
  </si>
  <si>
    <t>Network Infrastructure and Cloud Services</t>
  </si>
  <si>
    <t>Goodwill and Intangible Assets - Additional Information (Detail) $ in Thousands</t>
  </si>
  <si>
    <t>Mar. 31, 2015USD ($)Patent</t>
  </si>
  <si>
    <t>Dec. 31, 2014USD ($)</t>
  </si>
  <si>
    <t>Schedule Of Goodwill And Intangible Assets [Line Items]</t>
  </si>
  <si>
    <t>Goodwill disposed of</t>
  </si>
  <si>
    <t>Intangible assets</t>
  </si>
  <si>
    <t>Non Exclusive License</t>
  </si>
  <si>
    <t>Number of patents | Patent</t>
  </si>
  <si>
    <t>Weighted average useful life, intangible assets</t>
  </si>
  <si>
    <t>9 years</t>
  </si>
  <si>
    <t>Investments (Detail) - USD ($) $ in Thousands</t>
  </si>
  <si>
    <t>Current Assets:</t>
  </si>
  <si>
    <t>Available-for-sale securities</t>
  </si>
  <si>
    <t>Noncurrent Assets:</t>
  </si>
  <si>
    <t>Equity method investments</t>
  </si>
  <si>
    <t>Cost method investments</t>
  </si>
  <si>
    <t>Other investments</t>
  </si>
  <si>
    <t>Total classified as non-current assets</t>
  </si>
  <si>
    <t>Total</t>
  </si>
  <si>
    <t>Contractual Maturities of Available-for-Sale Securities (Detail) $ in Thousands</t>
  </si>
  <si>
    <t>Investment Holdings [Line Items]</t>
  </si>
  <si>
    <t>Within one year</t>
  </si>
  <si>
    <t>After one year through five years</t>
  </si>
  <si>
    <t>After five years through ten years</t>
  </si>
  <si>
    <t>After ten years</t>
  </si>
  <si>
    <t>Investments - Additional Information (Detail) - USD ($) $ in Millions</t>
  </si>
  <si>
    <t>12 Months Ended</t>
  </si>
  <si>
    <t>Other-than-temporary impairment losses recognized for the period</t>
  </si>
  <si>
    <t>Investment Assets Excluding Equity and Cost Method Investments and Derivatives Measured at Fair Value on Recurring Basis (Detail) - USD ($) $ in Thousands</t>
  </si>
  <si>
    <t>Derivative Financial Instruments, Liabilities</t>
  </si>
  <si>
    <t>Fair Value Assets Liabilities Measured On Recurring Basis [Line Items]</t>
  </si>
  <si>
    <t>Fair value of liabilities, recurring basis</t>
  </si>
  <si>
    <t>Derivative Financial Instruments, Liabilities | Foreign currency contracts</t>
  </si>
  <si>
    <t>Derivative Financial Instruments, Assets</t>
  </si>
  <si>
    <t>Fair value of assets, recurring basis</t>
  </si>
  <si>
    <t>Derivative Financial Instruments, Assets | Foreign currency contracts</t>
  </si>
  <si>
    <t>Certificates of Deposit</t>
  </si>
  <si>
    <t>Corporate bonds</t>
  </si>
  <si>
    <t>Corporate Obligations</t>
  </si>
  <si>
    <t>Money Market Funds</t>
  </si>
  <si>
    <t>Mutual Funds</t>
  </si>
  <si>
    <t>Other Investments</t>
  </si>
  <si>
    <t>Commercial Paper</t>
  </si>
  <si>
    <t>Short-Term Bond Fund</t>
  </si>
  <si>
    <t>Level 1 | Money Market Funds</t>
  </si>
  <si>
    <t>Level 1 | Mutual Funds</t>
  </si>
  <si>
    <t>Level 1 | Short-Term Bond Fund</t>
  </si>
  <si>
    <t>Level 2 | Derivative Financial Instruments, Liabilities</t>
  </si>
  <si>
    <t>Level 2 | Derivative Financial Instruments, Liabilities | Foreign currency contracts</t>
  </si>
  <si>
    <t>Level 2 | Derivative Financial Instruments, Assets</t>
  </si>
  <si>
    <t>Level 2 | Derivative Financial Instruments, Assets | Foreign currency contracts</t>
  </si>
  <si>
    <t>Level 2 | Certificates of Deposit</t>
  </si>
  <si>
    <t>Level 2 | Corporate bonds</t>
  </si>
  <si>
    <t>Level 2 | Corporate Obligations</t>
  </si>
  <si>
    <t>Level 2 | Other Investments</t>
  </si>
  <si>
    <t>Level 2 | Commercial Paper</t>
  </si>
  <si>
    <t>Derivative Instruments and Hedging Activities - Additional Information (Detail)</t>
  </si>
  <si>
    <t>Jul. 31, 2013USD ($)Agreement</t>
  </si>
  <si>
    <t>Sep. 30, 2015GBP (£)</t>
  </si>
  <si>
    <t>Sep. 30, 2015CAD</t>
  </si>
  <si>
    <t>Sep. 30, 2015EUR (€)</t>
  </si>
  <si>
    <t>Sep. 30, 2015AUD</t>
  </si>
  <si>
    <t>Jun. 18, 2015USD ($)</t>
  </si>
  <si>
    <t>Apr. 22, 2015£ / shares</t>
  </si>
  <si>
    <t>Apr. 30, 2013USD ($)</t>
  </si>
  <si>
    <t>Derivatives, Fair Value [Line Items]</t>
  </si>
  <si>
    <t>Hedge ineffectiveness in earnings</t>
  </si>
  <si>
    <t>Amount estimated reclassified as an increase to interest expense</t>
  </si>
  <si>
    <t>Fair value of derivatives in net liability position</t>
  </si>
  <si>
    <t>Option Collars</t>
  </si>
  <si>
    <t>Notional amount</t>
  </si>
  <si>
    <t>Forward Contracts</t>
  </si>
  <si>
    <t>Interest rate swap</t>
  </si>
  <si>
    <t>Variable-rate debt upon conversion</t>
  </si>
  <si>
    <t>Maturity date</t>
  </si>
  <si>
    <t>Dec. 29,
		2017</t>
  </si>
  <si>
    <t>Fixed interest rate</t>
  </si>
  <si>
    <t>3.15%</t>
  </si>
  <si>
    <t>Basis point increase in fixed rate based on future changes to the Company's net leverage ratio</t>
  </si>
  <si>
    <t>0.50%</t>
  </si>
  <si>
    <t>Basis point decrease in fixed rate based on future changes to the Company's net leverage ratio</t>
  </si>
  <si>
    <t>0.25%</t>
  </si>
  <si>
    <t>Interest rate swap | Matures on December 29, 2017</t>
  </si>
  <si>
    <t>Interest rate swap | Matures on March 31, 2020</t>
  </si>
  <si>
    <t>Mar. 31,
		2020</t>
  </si>
  <si>
    <t>Per share price in cash consideration | £ / shares</t>
  </si>
  <si>
    <t>Business acquisition, equity interest issued or issuable, value assigned | £</t>
  </si>
  <si>
    <t>Pace Plc | Forward Contracts</t>
  </si>
  <si>
    <t>Notional amount | £</t>
  </si>
  <si>
    <t>Loss on foreign currency exchange rate | £</t>
  </si>
  <si>
    <t>Term Loan A-1 Facility | Interest rate swap</t>
  </si>
  <si>
    <t>4.03%</t>
  </si>
  <si>
    <t>Number of interest rate swap arrangements | Agreement</t>
  </si>
  <si>
    <t>Derivative notional amount</t>
  </si>
  <si>
    <t>Swaps beginning date</t>
  </si>
  <si>
    <t>Senior Secured Credit Facilities | Term Loan A</t>
  </si>
  <si>
    <t>Line of credit facility</t>
  </si>
  <si>
    <t>Senior Secured Credit Facilities | Term Loan B</t>
  </si>
  <si>
    <t>Senior Secured Credit Facilities | Revolving Credit Facility</t>
  </si>
  <si>
    <t>Senior Secured Credit Facilities | Term Loan A-1 Facility</t>
  </si>
  <si>
    <t>Pre-Tax Impact of Derivative Financial Instruments (Detail) - USD ($) $ in Thousands</t>
  </si>
  <si>
    <t>Derivative [Line Items]</t>
  </si>
  <si>
    <t>Gain (Loss) Recognized in OCI on Derivative (Effective Portion)</t>
  </si>
  <si>
    <t>Interest Expense</t>
  </si>
  <si>
    <t>Amounts Reclassified from Accumulated OCI into Income (Effective Portion)</t>
  </si>
  <si>
    <t>Fair Values of Derivative Instruments Recorded in Consolidated Balance Sheet (Detail) - USD ($) $ in Thousands</t>
  </si>
  <si>
    <t>Foreign currency contracts | Derivatives Not Designated as Hedging Instruments | Other current assets</t>
  </si>
  <si>
    <t>Derivative Assets, Fair Value</t>
  </si>
  <si>
    <t>Foreign currency contracts | Derivatives Not Designated as Hedging Instruments | Other accrued liabilities</t>
  </si>
  <si>
    <t>Derivative Liabilities, Fair Value</t>
  </si>
  <si>
    <t>Interest rate derivatives | Derivatives Designated as Hedging Instruments | Other accrued liabilities</t>
  </si>
  <si>
    <t>Interest rate derivatives | Derivatives Designated as Hedging Instruments | Other assets</t>
  </si>
  <si>
    <t>Interest rate derivatives | Derivatives Designated as Hedging Instruments | Other long-term liabilities</t>
  </si>
  <si>
    <t>Change in Fair Values of Derivative Financial Instruments Recorded in Consolidated Statements of Operations (Detail) - USD ($) $ in Thousands</t>
  </si>
  <si>
    <t>Foreign currency contracts | Loss (gain) on foreign currency | Derivatives Not Designated as Hedging Instruments</t>
  </si>
  <si>
    <t>Loss (gain) on foreign currency</t>
  </si>
  <si>
    <t>Interest rate derivatives | Interest Expense | Derivatives Designated as Hedging Instruments</t>
  </si>
  <si>
    <t>Components of Net Periodic Pension Cost (Detail) - U.S. Pension Plans - USD ($) $ in Thousands</t>
  </si>
  <si>
    <t>Defined Benefit Plan Disclosure [Line Items]</t>
  </si>
  <si>
    <t>Interest cost</t>
  </si>
  <si>
    <t>Expected gain on plan assets</t>
  </si>
  <si>
    <t>Amortization of net loss</t>
  </si>
  <si>
    <t>Net periodic pension cost</t>
  </si>
  <si>
    <t>Pension Benefits - Additional Information (Detail) $ in Millions</t>
  </si>
  <si>
    <t>Sep. 30, 2015USD ($)Trust</t>
  </si>
  <si>
    <t>Retirement Plans [Line Items]</t>
  </si>
  <si>
    <t>Number of rabbi trusts established, trust | Trust</t>
  </si>
  <si>
    <t>Balance assets held in Rabbi Trust</t>
  </si>
  <si>
    <t>Product Warranties - Additional Information (Detail) $ in Millions</t>
  </si>
  <si>
    <t>Product Warranty Liability [Line Items]</t>
  </si>
  <si>
    <t>Product warranty expense</t>
  </si>
  <si>
    <t>Information Regarding Changes in ARRIS' Aggregate Product Warranty Liabilities (Detail) $ in Thousands</t>
  </si>
  <si>
    <t>Beginning balance</t>
  </si>
  <si>
    <t>Accruals related to warranties (including changes in estimates)</t>
  </si>
  <si>
    <t>Settlements made (in cash or in kind)</t>
  </si>
  <si>
    <t>Ending balance</t>
  </si>
  <si>
    <t>Components of Inventory Net of Reserves (Detail) - USD ($) $ in Thousands</t>
  </si>
  <si>
    <t>Inventory [Line Items]</t>
  </si>
  <si>
    <t>Raw material</t>
  </si>
  <si>
    <t>Work in process</t>
  </si>
  <si>
    <t>Finished goods</t>
  </si>
  <si>
    <t>Total inventories, net</t>
  </si>
  <si>
    <t>Property, Plant and Equipment, at Cost (Detail) - USD ($) $ in Thousands</t>
  </si>
  <si>
    <t>Property, Plant and Equipment [Line Items]</t>
  </si>
  <si>
    <t>Land</t>
  </si>
  <si>
    <t>Building and leasehold improvements</t>
  </si>
  <si>
    <t>Machinery and equipment</t>
  </si>
  <si>
    <t>Total property, plant and equipment, gross</t>
  </si>
  <si>
    <t>Less: Accumulated depreciation</t>
  </si>
  <si>
    <t>Total property, plant and equipment, net</t>
  </si>
  <si>
    <t>Leases - Additional Information (Detail) $ in Thousands</t>
  </si>
  <si>
    <t>Mar. 31, 2015USD ($)Building</t>
  </si>
  <si>
    <t>Sep. 30, 2014USD ($)</t>
  </si>
  <si>
    <t>Schedule of Finance Lease Obligations [Line Items]</t>
  </si>
  <si>
    <t>Loss from sale of land and building</t>
  </si>
  <si>
    <t>San Diego Office Complex</t>
  </si>
  <si>
    <t>Land and buildings, net book value</t>
  </si>
  <si>
    <t>Proceeds from sale of assets</t>
  </si>
  <si>
    <t>Number of building in sale and leaseback arrangement | Building</t>
  </si>
  <si>
    <t>San Diego Office Complex | Building 1</t>
  </si>
  <si>
    <t>Leasing back term</t>
  </si>
  <si>
    <t>10 years</t>
  </si>
  <si>
    <t>Leasing back term, description</t>
  </si>
  <si>
    <t>Building 1 did not qualify for sale-leaseback accounting due  to continuing involvement that will exist for the 10-year lease term.  Accordingly, the carrying amount of Building 1 will remain on the Company's  balance sheet and will be depreciated over its remaining useful life with the  proceeds reflected as a financing obligation.</t>
  </si>
  <si>
    <t>San Diego Office Complex | Building 2 | Maximum</t>
  </si>
  <si>
    <t>1 year</t>
  </si>
  <si>
    <t>Payments Required on Lease Financing Obligations (Detail) $ in Thousands</t>
  </si>
  <si>
    <t>2015 (for the remaining three months)</t>
  </si>
  <si>
    <t>Thereafter through 2025</t>
  </si>
  <si>
    <t>Total minimum lease payments</t>
  </si>
  <si>
    <t>Summary of Indebtedness and Lease Financing Obligations (Detail) - USD ($) $ in Thousands</t>
  </si>
  <si>
    <t>Debt and Capital Lease Obligations [Line Items]</t>
  </si>
  <si>
    <t>Current portion of long-term debt</t>
  </si>
  <si>
    <t>Long-term Debt and Capital Lease Obligations, Current, Total</t>
  </si>
  <si>
    <t>Long-term debt, net of current portion</t>
  </si>
  <si>
    <t>Long-term Debt and Capital Lease Obligations, Total</t>
  </si>
  <si>
    <t>Term Loan A</t>
  </si>
  <si>
    <t>Lease finance obligations</t>
  </si>
  <si>
    <t>Lease finance obligations, current</t>
  </si>
  <si>
    <t>Lease finance obligations, non-current</t>
  </si>
  <si>
    <t>Term Loan B</t>
  </si>
  <si>
    <t>Indebtedness - Additional Information (Detail) - Senior Secured Credit Facilities - USD ($)</t>
  </si>
  <si>
    <t>Jun. 18, 2015</t>
  </si>
  <si>
    <t>Jun. 30, 2015</t>
  </si>
  <si>
    <t>Apr. 30, 2013</t>
  </si>
  <si>
    <t>Debt Instrument [Line Items]</t>
  </si>
  <si>
    <t>Capitalized financing fees</t>
  </si>
  <si>
    <t>Capitalized issuance discount</t>
  </si>
  <si>
    <t>Debt issuance costs</t>
  </si>
  <si>
    <t>Debt issuance costs written off</t>
  </si>
  <si>
    <t>Line of credit facility, amount borrowed</t>
  </si>
  <si>
    <t>Mandatory repayments related to senior secured credit facilities</t>
  </si>
  <si>
    <t>Repayment of debt assumed</t>
  </si>
  <si>
    <t>Revolving Credit Facility</t>
  </si>
  <si>
    <t>Letters of credit, amount borrowed</t>
  </si>
  <si>
    <t>Term Loan A-1 Facility</t>
  </si>
  <si>
    <t>Term Loan A-1 Facility | General Corporate Purposes</t>
  </si>
  <si>
    <t>Proceeds from facility</t>
  </si>
  <si>
    <t>Term Loan A-1 Facility | Refinancing existing indebtedness</t>
  </si>
  <si>
    <t>Minimum</t>
  </si>
  <si>
    <t>Consolidated interest leverage ratio</t>
  </si>
  <si>
    <t>350.00%</t>
  </si>
  <si>
    <t>Maximum</t>
  </si>
  <si>
    <t>Consolidated net leverage ratio</t>
  </si>
  <si>
    <t>375.00%</t>
  </si>
  <si>
    <t>Senior Credit Facility Interest Rates (Detail)</t>
  </si>
  <si>
    <t>Credit Facility [Line Items]</t>
  </si>
  <si>
    <t>Debt instrument, interest rate at period end</t>
  </si>
  <si>
    <t>1.94%</t>
  </si>
  <si>
    <t>3.25%</t>
  </si>
  <si>
    <t>LIBOR floor</t>
  </si>
  <si>
    <t>Debt instrument, basis spread on variable rate</t>
  </si>
  <si>
    <t>0.75%</t>
  </si>
  <si>
    <t>LIBOR floor | Senior Secured Credit Facilities | Term Loan A</t>
  </si>
  <si>
    <t>1.75%</t>
  </si>
  <si>
    <t>LIBOR floor | Senior Secured Credit Facilities | Term Loan B</t>
  </si>
  <si>
    <t>2.50%</t>
  </si>
  <si>
    <t>LIBOR floor | Senior Secured Credit Facilities | Revolving Credit Facility</t>
  </si>
  <si>
    <t>Includes LIBOR floor of 0.75%</t>
  </si>
  <si>
    <t>Includes unused commitment fee of 0.35% and letter of credit fee of 1.75% not reflected in interest rate above.</t>
  </si>
  <si>
    <t>Senior Credit Facility Interest Rates (Parenthetical) (Detail)</t>
  </si>
  <si>
    <t>Unused commitment fee</t>
  </si>
  <si>
    <t>0.35%</t>
  </si>
  <si>
    <t>Letter of credit fee</t>
  </si>
  <si>
    <t>Scheduled Maturities of Contractual Debt Obligations for Next Five Years (Detail) $ in Thousands</t>
  </si>
  <si>
    <t>Thereafter</t>
  </si>
  <si>
    <t>Segment Information (Detail) - USD ($) $ in Thousands</t>
  </si>
  <si>
    <t>Segment Reporting Information [Line Items]</t>
  </si>
  <si>
    <t>Direct Contribution</t>
  </si>
  <si>
    <t>Corporate and unallocated costs</t>
  </si>
  <si>
    <t>Integration, acquisition, restructuring and other</t>
  </si>
  <si>
    <t>Other expense ( income), net</t>
  </si>
  <si>
    <t>Operating Segments | CPE</t>
  </si>
  <si>
    <t>Operating Segments | Network &amp; Cloud</t>
  </si>
  <si>
    <t>Intersegment Eliminations</t>
  </si>
  <si>
    <t>Segment Reconciling Items</t>
  </si>
  <si>
    <t>Composition of Corporate and Unallocated Costs (Detail) - USD ($) $ in Thousands</t>
  </si>
  <si>
    <t>Sales Information - Additional Information (Detail)</t>
  </si>
  <si>
    <t>International Customers | Sales | Customer Concentration Risk</t>
  </si>
  <si>
    <t>Revenue, Major Customer [Line Items]</t>
  </si>
  <si>
    <t>Percentage of sales</t>
  </si>
  <si>
    <t>27.10%</t>
  </si>
  <si>
    <t>26.80%</t>
  </si>
  <si>
    <t>27.70%</t>
  </si>
  <si>
    <t>24.70%</t>
  </si>
  <si>
    <t>International Sales by Geographic Region (Detail) - International sales - USD ($) $ in Thousands</t>
  </si>
  <si>
    <t>International Long-Lived Assets by Geographic Region [Line Items]</t>
  </si>
  <si>
    <t>Revenues</t>
  </si>
  <si>
    <t>Americas, excluding U.S.</t>
  </si>
  <si>
    <t>Asia Pacific</t>
  </si>
  <si>
    <t>EMEA</t>
  </si>
  <si>
    <t>Excludes U.S. sales of $889.9 million and $2,674.1 million for the three and nine months ended September 30, 2015, respectively. Excludes U.S. sales of $1,029.2 million and $3,058.0 million for the three and nine months ended September 30, 2014, respectively.</t>
  </si>
  <si>
    <t>International Sales by Geographic Region (Parenthetical) (Detail) - USD ($) $ in Millions</t>
  </si>
  <si>
    <t>UNITED STATES</t>
  </si>
  <si>
    <t>Revenue</t>
  </si>
  <si>
    <t>Reconciliation of Numerators and Denominators of Basic and Diluted Earnings Per Share Computations (Detail) - USD ($) $ / shares in Units, shares in Thousands, $ in Thousands</t>
  </si>
  <si>
    <t>Basic:</t>
  </si>
  <si>
    <t>Net income attributable to ARRIS Group Inc.</t>
  </si>
  <si>
    <t>Weighted average shares outstanding</t>
  </si>
  <si>
    <t>Basic earnings per share</t>
  </si>
  <si>
    <t>Diluted:</t>
  </si>
  <si>
    <t>Net effect of dilutive equity awards</t>
  </si>
  <si>
    <t>Diluted earnings per share</t>
  </si>
  <si>
    <t>Earnings Per Share - Additional Information (Detail) - shares</t>
  </si>
  <si>
    <t>Antidilutive Securities Excluded from Computation of Earnings Per Share [Line Items]</t>
  </si>
  <si>
    <t>Anti-dilutive securities excluded from the computation of diluted earnings per share</t>
  </si>
  <si>
    <t>Common stock related to stock option exercises and the vesting of restricted shares</t>
  </si>
  <si>
    <t>Changes in Equity (Detail) - USD ($) $ in Thousands</t>
  </si>
  <si>
    <t>Changes In Equity [Line Items]</t>
  </si>
  <si>
    <t>Balance, December 31, 2014</t>
  </si>
  <si>
    <t>Net income (loss)</t>
  </si>
  <si>
    <t>Other comprehensive income (loss), net of tax</t>
  </si>
  <si>
    <t>Compensation under stock award plans</t>
  </si>
  <si>
    <t>Issuance of common stock and other</t>
  </si>
  <si>
    <t>Repurchase of common stock, net of issuances</t>
  </si>
  <si>
    <t>Income tax benefit related to exercise of stock options</t>
  </si>
  <si>
    <t>Balance, September 30, 2015</t>
  </si>
  <si>
    <t>Common Stock</t>
  </si>
  <si>
    <t>Capital in Excess of Par Value</t>
  </si>
  <si>
    <t>Treasury Stock</t>
  </si>
  <si>
    <t>Retained Earnings</t>
  </si>
  <si>
    <t>Accumulated Other Comprehensive Loss</t>
  </si>
  <si>
    <t>ARRIS</t>
  </si>
  <si>
    <t>Income Taxes - Additional Information (Detail) - USD ($)</t>
  </si>
  <si>
    <t>Income Tax Disclosure [Line Items]</t>
  </si>
  <si>
    <t>Net operating loss carry forwards</t>
  </si>
  <si>
    <t>Net Operating Losses</t>
  </si>
  <si>
    <t>Change in Uncertain Tax Position</t>
  </si>
  <si>
    <t>Taiwan gain</t>
  </si>
  <si>
    <t>Return to provision adjustments</t>
  </si>
  <si>
    <t>Purchased attributes</t>
  </si>
  <si>
    <t>Valuation allowances</t>
  </si>
  <si>
    <t>U.S. loss on AVN</t>
  </si>
  <si>
    <t>Net operating losses acquired</t>
  </si>
  <si>
    <t>Change in state deferred rates</t>
  </si>
  <si>
    <t>Other | Motorola Home</t>
  </si>
  <si>
    <t>Research and Development Tax Credits</t>
  </si>
  <si>
    <t>Ownership percentage of interest in venture by ARRIS</t>
  </si>
  <si>
    <t>A-C Acquisition, LLC Venture | Arris Group Inc</t>
  </si>
  <si>
    <t>Income Taxes (Detail) - USD ($) $ in Thousands</t>
  </si>
  <si>
    <t>Income (Loss) Before Tax</t>
  </si>
  <si>
    <t>Income Tax Expense (Benefit)</t>
  </si>
  <si>
    <t>Effective Tax Rate</t>
  </si>
  <si>
    <t>33.50%</t>
  </si>
  <si>
    <t>44.90%</t>
  </si>
  <si>
    <t>34.00%</t>
  </si>
  <si>
    <t>26.60%</t>
  </si>
  <si>
    <t>Valuation allowances, uncertain tax positions</t>
  </si>
  <si>
    <t>Write down in cost method investment</t>
  </si>
  <si>
    <t>Non-discrete items</t>
  </si>
  <si>
    <t>45.70%</t>
  </si>
  <si>
    <t>35.70%</t>
  </si>
  <si>
    <t>40.80%</t>
  </si>
  <si>
    <t>Loss on real estate held for sale</t>
  </si>
  <si>
    <t>Intangible reattribution</t>
  </si>
  <si>
    <t>Changes in Accumulated Other Comprehensive Income (Loss) by Component Net of Taxes (Detail) - USD ($) $ in Thousands</t>
  </si>
  <si>
    <t>Accumulated Other Comprehensive Income (Loss) [Line Items]</t>
  </si>
  <si>
    <t>Other comprehensive (loss) income before reclassifications</t>
  </si>
  <si>
    <t>Amounts reclassified from accumulated other comprehensive income (loss)</t>
  </si>
  <si>
    <t>Derivative instruments</t>
  </si>
  <si>
    <t>Derivative instruments, beginning balance</t>
  </si>
  <si>
    <t>Derivative instruments, ending balance</t>
  </si>
  <si>
    <t>Cumulative Translation Adjustments</t>
  </si>
  <si>
    <t>Cumulative translation adjustments, beginning balance</t>
  </si>
  <si>
    <t>Cumulative translation adjustments, ending balance</t>
  </si>
  <si>
    <t>Change related to pension liability, beginning balance</t>
  </si>
  <si>
    <t>Change related to pension liability, ending balance</t>
  </si>
  <si>
    <t>Available-for - sale securities, beginning balance</t>
  </si>
  <si>
    <t>Available - for-sale securities, ending balance</t>
  </si>
  <si>
    <t>Commitments and Contingencies - Additional Information (Detail) $ in Millions</t>
  </si>
  <si>
    <t>Loss Contingencies [Line Items]</t>
  </si>
  <si>
    <t>Restricted cash</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CAD &quot;#,##0_);_(&quot;CAD &quot;(#,##0)" numFmtId="168"/>
    <numFmt formatCode="_(&quot;€ &quot;#,##0_);_(&quot;€ &quot;(#,##0)" numFmtId="169"/>
    <numFmt formatCode="_(&quot;AUD &quot;#,##0_);_(&quot;AUD &quot;(#,##0)" numFmtId="170"/>
    <numFmt formatCode="_(&quot;£ &quot;#,##0.0_);_(&quot;£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141107</v>
      </c>
    </row>
    <row r="12" spans="1:3">
      <c s="4" r="A12" t="s">
        <v>19</v>
      </c>
      <c s="4" r="B12" t="s">
        <v>20</v>
      </c>
    </row>
    <row r="13" spans="1:3">
      <c s="4" r="A13" t="s">
        <v>21</v>
      </c>
      <c s="4" r="B13" t="s">
        <v>22</v>
      </c>
    </row>
    <row r="14" spans="1:3">
      <c s="4" r="A14" t="s">
        <v>23</v>
      </c>
      <c s="5" r="C14" t="n">
        <v>146655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180</v>
      </c>
      <c s="2" r="B1" t="s">
        <v>1</v>
      </c>
    </row>
    <row r="2" spans="1:2">
      <c s="2" r="B2" t="s">
        <v>2</v>
      </c>
    </row>
    <row r="3" spans="1:2">
      <c s="4" r="A3" t="s">
        <v>180</v>
      </c>
      <c s="4" r="B3"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82</v>
      </c>
      <c s="2" r="B1" t="s">
        <v>1</v>
      </c>
    </row>
    <row r="2" spans="1:2">
      <c s="2" r="B2" t="s">
        <v>2</v>
      </c>
    </row>
    <row r="3" spans="1:2">
      <c s="4" r="A3" t="s">
        <v>182</v>
      </c>
      <c s="4" r="B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84</v>
      </c>
      <c s="2" r="B1" t="s">
        <v>1</v>
      </c>
    </row>
    <row r="2" spans="1:2">
      <c s="2" r="B2" t="s">
        <v>2</v>
      </c>
    </row>
    <row r="3" spans="1:2">
      <c s="4" r="A3" t="s">
        <v>184</v>
      </c>
      <c s="4" r="B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41</v>
      </c>
      <c s="2" r="B1" t="s">
        <v>1</v>
      </c>
    </row>
    <row r="2" spans="1:2">
      <c s="2" r="B2" t="s">
        <v>2</v>
      </c>
    </row>
    <row r="3" spans="1:2">
      <c s="4" r="A3" t="s">
        <v>41</v>
      </c>
      <c s="4" r="B3"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87</v>
      </c>
      <c s="2" r="B1" t="s">
        <v>1</v>
      </c>
    </row>
    <row r="2" spans="1:2">
      <c s="2" r="B2" t="s">
        <v>2</v>
      </c>
    </row>
    <row r="3" spans="1:2">
      <c s="4" r="A3" t="s">
        <v>187</v>
      </c>
      <c s="4" r="B3"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189</v>
      </c>
      <c s="2" r="B1" t="s">
        <v>1</v>
      </c>
    </row>
    <row r="2" spans="1:2">
      <c s="2" r="B2" t="s">
        <v>2</v>
      </c>
    </row>
    <row r="3" spans="1:2">
      <c s="4" r="A3" t="s">
        <v>189</v>
      </c>
      <c s="4" r="B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191</v>
      </c>
      <c s="2" r="B1" t="s">
        <v>1</v>
      </c>
    </row>
    <row r="2" spans="1:2">
      <c s="2" r="B2" t="s">
        <v>2</v>
      </c>
    </row>
    <row r="3" spans="1:2">
      <c s="4" r="A3" t="s">
        <v>191</v>
      </c>
      <c s="4" r="B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93</v>
      </c>
      <c s="2" r="B1" t="s">
        <v>1</v>
      </c>
    </row>
    <row r="2" spans="1:2">
      <c s="2" r="B2" t="s">
        <v>2</v>
      </c>
    </row>
    <row r="3" spans="1:2">
      <c s="4" r="A3" t="s">
        <v>193</v>
      </c>
      <c s="4" r="B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47</v>
      </c>
      <c s="2" r="B1" t="s">
        <v>1</v>
      </c>
    </row>
    <row r="2" spans="1:2">
      <c s="2" r="B2" t="s">
        <v>2</v>
      </c>
    </row>
    <row r="3" spans="1:2">
      <c s="4" r="A3" t="s">
        <v>147</v>
      </c>
      <c s="4" r="B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v>
      </c>
    </row>
    <row r="3" spans="1:2">
      <c s="4" r="A3" t="s">
        <v>196</v>
      </c>
      <c s="4" r="B3"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73346</v>
      </c>
      <c s="7" r="C3" t="n">
        <v>565790</v>
      </c>
    </row>
    <row r="4" spans="1:3">
      <c s="4" r="A4" t="s">
        <v>28</v>
      </c>
      <c s="5" r="B4" t="n">
        <v>107777</v>
      </c>
      <c s="5" r="C4" t="n">
        <v>126748</v>
      </c>
    </row>
    <row r="5" spans="1:3">
      <c s="4" r="A5" t="s">
        <v>29</v>
      </c>
      <c s="5" r="B5" t="n">
        <v>781123</v>
      </c>
      <c s="5" r="C5" t="n">
        <v>692538</v>
      </c>
    </row>
    <row r="6" spans="1:3">
      <c s="4" r="A6" t="s">
        <v>30</v>
      </c>
      <c s="5" r="B6" t="n">
        <v>647726</v>
      </c>
      <c s="5" r="C6" t="n">
        <v>598603</v>
      </c>
    </row>
    <row r="7" spans="1:3">
      <c s="4" r="A7" t="s">
        <v>31</v>
      </c>
      <c s="5" r="B7" t="n">
        <v>8684</v>
      </c>
      <c s="5" r="C7" t="n">
        <v>10640</v>
      </c>
    </row>
    <row r="8" spans="1:3">
      <c s="4" r="A8" t="s">
        <v>32</v>
      </c>
      <c s="5" r="B8" t="n">
        <v>367536</v>
      </c>
      <c s="5" r="C8" t="n">
        <v>401165</v>
      </c>
    </row>
    <row r="9" spans="1:3">
      <c s="4" r="A9" t="s">
        <v>33</v>
      </c>
      <c s="5" r="B9" t="n">
        <v>29071</v>
      </c>
      <c s="5" r="C9" t="n">
        <v>11023</v>
      </c>
    </row>
    <row r="10" spans="1:3">
      <c s="4" r="A10" t="s">
        <v>34</v>
      </c>
      <c s="5" r="B10" t="n">
        <v>26430</v>
      </c>
      <c s="5" r="C10" t="n">
        <v>27497</v>
      </c>
    </row>
    <row r="11" spans="1:3">
      <c s="4" r="A11" t="s">
        <v>35</v>
      </c>
      <c s="5" r="B11" t="n">
        <v>104345</v>
      </c>
      <c s="5" r="C11" t="n">
        <v>113390</v>
      </c>
    </row>
    <row r="12" spans="1:3">
      <c s="4" r="A12" t="s">
        <v>36</v>
      </c>
      <c s="5" r="B12" t="n">
        <v>153527</v>
      </c>
      <c s="5" r="C12" t="n">
        <v>61450</v>
      </c>
    </row>
    <row r="13" spans="1:3">
      <c s="4" r="A13" t="s">
        <v>37</v>
      </c>
      <c s="5" r="B13" t="n">
        <v>2118442</v>
      </c>
      <c s="5" r="C13" t="n">
        <v>1916306</v>
      </c>
    </row>
    <row r="14" spans="1:3">
      <c s="4" r="A14" t="s">
        <v>38</v>
      </c>
      <c s="5" r="B14" t="n">
        <v>319443</v>
      </c>
      <c s="5" r="C14" t="n">
        <v>366431</v>
      </c>
    </row>
    <row r="15" spans="1:3">
      <c s="4" r="A15" t="s">
        <v>39</v>
      </c>
      <c s="5" r="B15" t="n">
        <v>1016696</v>
      </c>
      <c s="5" r="C15" t="n">
        <v>936067</v>
      </c>
    </row>
    <row r="16" spans="1:3">
      <c s="4" r="A16" t="s">
        <v>40</v>
      </c>
      <c s="5" r="B16" t="n">
        <v>868054</v>
      </c>
      <c s="5" r="C16" t="n">
        <v>943388</v>
      </c>
    </row>
    <row r="17" spans="1:3">
      <c s="4" r="A17" t="s">
        <v>41</v>
      </c>
      <c s="5" r="B17" t="n">
        <v>74924</v>
      </c>
      <c s="5" r="C17" t="n">
        <v>77640</v>
      </c>
    </row>
    <row r="18" spans="1:3">
      <c s="4" r="A18" t="s">
        <v>42</v>
      </c>
      <c s="5" r="B18" t="n">
        <v>70557</v>
      </c>
      <c s="5" r="C18" t="n">
        <v>71686</v>
      </c>
    </row>
    <row r="19" spans="1:3">
      <c s="4" r="A19" t="s">
        <v>43</v>
      </c>
      <c s="5" r="B19" t="n">
        <v>45124</v>
      </c>
      <c s="5" r="C19" t="n">
        <v>54127</v>
      </c>
    </row>
    <row r="20" spans="1:3">
      <c s="4" r="A20" t="s">
        <v>44</v>
      </c>
      <c s="5" r="B20" t="n">
        <v>4513240</v>
      </c>
      <c s="5" r="C20" t="n">
        <v>4365645</v>
      </c>
    </row>
    <row r="21" spans="1:3">
      <c s="3" r="A21" t="s">
        <v>45</v>
      </c>
    </row>
    <row r="22" spans="1:3">
      <c s="4" r="A22" t="s">
        <v>46</v>
      </c>
      <c s="5" r="B22" t="n">
        <v>558371</v>
      </c>
      <c s="5" r="C22" t="n">
        <v>480150</v>
      </c>
    </row>
    <row r="23" spans="1:3">
      <c s="4" r="A23" t="s">
        <v>47</v>
      </c>
      <c s="5" r="B23" t="n">
        <v>97326</v>
      </c>
      <c s="5" r="C23" t="n">
        <v>145278</v>
      </c>
    </row>
    <row r="24" spans="1:3">
      <c s="4" r="A24" t="s">
        <v>48</v>
      </c>
      <c s="5" r="B24" t="n">
        <v>35488</v>
      </c>
      <c s="5" r="C24" t="n">
        <v>42763</v>
      </c>
    </row>
    <row r="25" spans="1:3">
      <c s="4" r="A25" t="s">
        <v>49</v>
      </c>
      <c s="5" r="B25" t="n">
        <v>97490</v>
      </c>
      <c s="5" r="C25" t="n">
        <v>92772</v>
      </c>
    </row>
    <row r="26" spans="1:3">
      <c s="4" r="A26" t="s">
        <v>50</v>
      </c>
      <c s="5" r="B26" t="n">
        <v>48647</v>
      </c>
      <c s="5" r="C26" t="n">
        <v>73956</v>
      </c>
    </row>
    <row r="27" spans="1:3">
      <c s="4" r="A27" t="s">
        <v>51</v>
      </c>
      <c s="5" r="B27" t="n">
        <v>13139</v>
      </c>
      <c s="5" r="C27" t="n">
        <v>10610</v>
      </c>
    </row>
    <row r="28" spans="1:3">
      <c s="4" r="A28" t="s">
        <v>52</v>
      </c>
      <c s="5" r="B28" t="n">
        <v>168870</v>
      </c>
      <c s="5" r="C28" t="n">
        <v>164341</v>
      </c>
    </row>
    <row r="29" spans="1:3">
      <c s="4" r="A29" t="s">
        <v>53</v>
      </c>
      <c s="5" r="B29" t="n">
        <v>1019331</v>
      </c>
      <c s="5" r="C29" t="n">
        <v>1009870</v>
      </c>
    </row>
    <row r="30" spans="1:3">
      <c s="4" r="A30" t="s">
        <v>54</v>
      </c>
      <c s="5" r="B30" t="n">
        <v>1525454</v>
      </c>
      <c s="5" r="C30" t="n">
        <v>1467370</v>
      </c>
    </row>
    <row r="31" spans="1:3">
      <c s="4" r="A31" t="s">
        <v>55</v>
      </c>
      <c s="5" r="B31" t="n">
        <v>67570</v>
      </c>
      <c s="5" r="C31" t="n">
        <v>64917</v>
      </c>
    </row>
    <row r="32" spans="1:3">
      <c s="4" r="A32" t="s">
        <v>56</v>
      </c>
      <c s="5" r="B32" t="n">
        <v>38145</v>
      </c>
      <c s="5" r="C32" t="n">
        <v>41082</v>
      </c>
    </row>
    <row r="33" spans="1:3">
      <c s="4" r="A33" t="s">
        <v>57</v>
      </c>
      <c s="5" r="B33" t="n">
        <v>329</v>
      </c>
      <c s="5" r="C33" t="n">
        <v>274</v>
      </c>
    </row>
    <row r="34" spans="1:3">
      <c s="4" r="A34" t="s">
        <v>58</v>
      </c>
      <c s="5" r="B34" t="n">
        <v>71560</v>
      </c>
      <c s="5" r="C34" t="n">
        <v>91371</v>
      </c>
    </row>
    <row r="35" spans="1:3">
      <c s="4" r="A35" t="s">
        <v>59</v>
      </c>
      <c s="7" r="B35" t="n">
        <v>2722389</v>
      </c>
      <c s="7" r="C35" t="n">
        <v>2674884</v>
      </c>
    </row>
    <row r="36" spans="1:3">
      <c s="3" r="A36" t="s">
        <v>60</v>
      </c>
    </row>
    <row r="37" spans="1:3">
      <c s="4" r="A37" t="s">
        <v>61</v>
      </c>
      <c s="4" r="B37" t="s">
        <v>62</v>
      </c>
      <c s="4" r="C37" t="s">
        <v>62</v>
      </c>
    </row>
    <row r="38" spans="1:3">
      <c s="4" r="A38" t="s">
        <v>63</v>
      </c>
      <c s="7" r="B38" t="n">
        <v>1819</v>
      </c>
      <c s="7" r="C38" t="n">
        <v>1796</v>
      </c>
    </row>
    <row r="39" spans="1:3">
      <c s="4" r="A39" t="s">
        <v>64</v>
      </c>
      <c s="5" r="B39" t="n">
        <v>1762111</v>
      </c>
      <c s="5" r="C39" t="n">
        <v>1739700</v>
      </c>
    </row>
    <row r="40" spans="1:3">
      <c s="4" r="A40" t="s">
        <v>65</v>
      </c>
      <c s="5" r="B40" t="n">
        <v>-331329</v>
      </c>
      <c s="5" r="C40" t="n">
        <v>-306330</v>
      </c>
    </row>
    <row r="41" spans="1:3">
      <c s="4" r="A41" t="s">
        <v>66</v>
      </c>
      <c s="5" r="B41" t="n">
        <v>328782</v>
      </c>
      <c s="5" r="C41" t="n">
        <v>266642</v>
      </c>
    </row>
    <row r="42" spans="1:3">
      <c s="4" r="A42" t="s">
        <v>67</v>
      </c>
      <c s="5" r="B42" t="n">
        <v>-20236</v>
      </c>
      <c s="5" r="C42" t="n">
        <v>-11047</v>
      </c>
    </row>
    <row r="43" spans="1:3">
      <c s="4" r="A43" t="s">
        <v>68</v>
      </c>
      <c s="5" r="B43" t="n">
        <v>1741147</v>
      </c>
      <c s="5" r="C43" t="n">
        <v>1690761</v>
      </c>
    </row>
    <row r="44" spans="1:3">
      <c s="4" r="A44" t="s">
        <v>69</v>
      </c>
      <c s="5" r="B44" t="n">
        <v>49704</v>
      </c>
    </row>
    <row r="45" spans="1:3">
      <c s="4" r="A45" t="s">
        <v>70</v>
      </c>
      <c s="5" r="B45" t="n">
        <v>1790851</v>
      </c>
      <c s="5" r="C45" t="n">
        <v>1690761</v>
      </c>
    </row>
    <row r="46" spans="1:3">
      <c s="4" r="A46" t="s">
        <v>71</v>
      </c>
      <c s="7" r="B46" t="n">
        <v>4513240</v>
      </c>
      <c s="7" r="C46" t="n">
        <v>4365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s="1" r="A1" t="s">
        <v>198</v>
      </c>
      <c s="2" r="B1" t="s">
        <v>1</v>
      </c>
    </row>
    <row r="2" spans="1:2">
      <c s="2" r="B2" t="s">
        <v>2</v>
      </c>
    </row>
    <row r="3" spans="1:2">
      <c s="4" r="A3" t="s">
        <v>198</v>
      </c>
      <c s="4" r="B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00</v>
      </c>
      <c s="2" r="B1" t="s">
        <v>1</v>
      </c>
    </row>
    <row r="2" spans="1:2">
      <c s="2" r="B2" t="s">
        <v>2</v>
      </c>
    </row>
    <row r="3" spans="1:2">
      <c s="4" r="A3" t="s">
        <v>200</v>
      </c>
      <c s="4" r="B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202</v>
      </c>
      <c s="2" r="B1" t="s">
        <v>1</v>
      </c>
    </row>
    <row r="2" spans="1:2">
      <c s="2" r="B2" t="s">
        <v>2</v>
      </c>
    </row>
    <row r="3" spans="1:2">
      <c s="4" r="A3" t="s">
        <v>202</v>
      </c>
      <c s="4" r="B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04</v>
      </c>
      <c s="2" r="B1" t="s">
        <v>1</v>
      </c>
    </row>
    <row r="2" spans="1:2">
      <c s="2" r="B2" t="s">
        <v>2</v>
      </c>
    </row>
    <row r="3" spans="1:2">
      <c s="4" r="A3" t="s">
        <v>204</v>
      </c>
      <c s="4" r="B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206</v>
      </c>
      <c s="2" r="B1" t="s">
        <v>1</v>
      </c>
    </row>
    <row r="2" spans="1:2">
      <c s="2" r="B2" t="s">
        <v>2</v>
      </c>
    </row>
    <row r="3" spans="1:2">
      <c s="4" r="A3" t="s">
        <v>206</v>
      </c>
      <c s="4" r="B3"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08</v>
      </c>
      <c s="2" r="B1" t="s">
        <v>1</v>
      </c>
    </row>
    <row r="2" spans="1:2">
      <c s="2" r="B2" t="s">
        <v>2</v>
      </c>
    </row>
    <row r="3" spans="1:2">
      <c s="4" r="A3" t="s">
        <v>208</v>
      </c>
      <c s="4" r="B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10</v>
      </c>
      <c s="2" r="B1" t="s">
        <v>1</v>
      </c>
    </row>
    <row r="2" spans="1:2">
      <c s="2" r="B2" t="s">
        <v>2</v>
      </c>
    </row>
    <row r="3" spans="1:2">
      <c s="4" r="A3" t="s">
        <v>210</v>
      </c>
      <c s="4" r="B3"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12</v>
      </c>
      <c s="2" r="B1" t="s">
        <v>1</v>
      </c>
    </row>
    <row r="2" spans="1:2">
      <c s="2" r="B2" t="s">
        <v>2</v>
      </c>
    </row>
    <row r="3" spans="1:2">
      <c s="4" r="A3" t="s">
        <v>212</v>
      </c>
      <c s="4" r="B3"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14</v>
      </c>
      <c s="2" r="B1" t="s">
        <v>1</v>
      </c>
    </row>
    <row r="2" spans="1:2">
      <c s="2" r="B2" t="s">
        <v>2</v>
      </c>
    </row>
    <row r="3" spans="1:2">
      <c s="4" r="A3" t="s">
        <v>214</v>
      </c>
      <c s="4" r="B3"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4" r="A3" t="s">
        <v>217</v>
      </c>
      <c s="4" r="B3" t="s">
        <v>218</v>
      </c>
    </row>
    <row r="4" spans="1:2">
      <c s="4" r="A4" t="s">
        <v>219</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2</v>
      </c>
      <c s="2" r="B1" t="s">
        <v>2</v>
      </c>
      <c s="2" r="C1" t="s">
        <v>25</v>
      </c>
    </row>
    <row r="2" spans="1:3">
      <c s="4" r="A2" t="s">
        <v>73</v>
      </c>
      <c s="7" r="B2" t="n">
        <v>7388</v>
      </c>
      <c s="7" r="C2" t="n">
        <v>6392</v>
      </c>
    </row>
    <row r="3" spans="1:3">
      <c s="4" r="A3" t="s">
        <v>74</v>
      </c>
      <c s="5" r="B3" t="n">
        <v>61964</v>
      </c>
      <c s="5" r="C3" t="n">
        <v>62359</v>
      </c>
    </row>
    <row r="4" spans="1:3">
      <c s="4" r="A4" t="s">
        <v>75</v>
      </c>
      <c s="5" r="B4" t="n">
        <v>316354</v>
      </c>
      <c s="5" r="C4" t="n">
        <v>265811</v>
      </c>
    </row>
    <row r="5" spans="1:3">
      <c s="4" r="A5" t="s">
        <v>76</v>
      </c>
      <c s="7" r="B5" t="n">
        <v>793267</v>
      </c>
      <c s="7" r="C5" t="n">
        <v>619283</v>
      </c>
    </row>
    <row r="6" spans="1:3">
      <c s="4" r="A6" t="s">
        <v>77</v>
      </c>
      <c s="7" r="B6" t="n">
        <v>1</v>
      </c>
      <c s="7" r="C6" t="n">
        <v>1</v>
      </c>
    </row>
    <row r="7" spans="1:3">
      <c s="4" r="A7" t="s">
        <v>78</v>
      </c>
      <c s="5" r="B7" t="n">
        <v>5000000</v>
      </c>
      <c s="5" r="C7" t="n">
        <v>5000000</v>
      </c>
    </row>
    <row r="8" spans="1:3">
      <c s="4" r="A8" t="s">
        <v>79</v>
      </c>
      <c s="5" r="B8" t="n">
        <v>0</v>
      </c>
      <c s="5" r="C8" t="n">
        <v>0</v>
      </c>
    </row>
    <row r="9" spans="1:3">
      <c s="4" r="A9" t="s">
        <v>80</v>
      </c>
      <c s="5" r="B9" t="n">
        <v>0</v>
      </c>
      <c s="5" r="C9" t="n">
        <v>0</v>
      </c>
    </row>
    <row r="10" spans="1:3">
      <c s="4" r="A10" t="s">
        <v>81</v>
      </c>
      <c s="8" r="B10" t="n">
        <v>0.01</v>
      </c>
      <c s="8" r="C10" t="n">
        <v>0.01</v>
      </c>
    </row>
    <row r="11" spans="1:3">
      <c s="4" r="A11" t="s">
        <v>82</v>
      </c>
      <c s="5" r="B11" t="n">
        <v>320000000</v>
      </c>
      <c s="5" r="C11" t="n">
        <v>320000000</v>
      </c>
    </row>
    <row r="12" spans="1:3">
      <c s="4" r="A12" t="s">
        <v>83</v>
      </c>
      <c s="5" r="B12" t="n">
        <v>146600000</v>
      </c>
      <c s="5" r="C12" t="n">
        <v>145100000</v>
      </c>
    </row>
    <row r="13" spans="1:3">
      <c s="4" r="A13" t="s">
        <v>84</v>
      </c>
      <c s="5" r="B13" t="n">
        <v>146600000</v>
      </c>
      <c s="5" r="C13" t="n">
        <v>145100000</v>
      </c>
    </row>
    <row r="14" spans="1:3">
      <c s="4" r="A14" t="s">
        <v>85</v>
      </c>
      <c s="5" r="B14" t="n">
        <v>35100000</v>
      </c>
      <c s="5" r="C14" t="n">
        <v>34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221</v>
      </c>
      <c s="2" r="B1" t="s">
        <v>1</v>
      </c>
    </row>
    <row r="2" spans="1:2">
      <c s="2" r="B2" t="s">
        <v>2</v>
      </c>
    </row>
    <row r="3" spans="1:2">
      <c s="4" r="A3" t="s">
        <v>222</v>
      </c>
      <c s="4" r="B3"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4</v>
      </c>
      <c s="2" r="B1" t="s">
        <v>1</v>
      </c>
    </row>
    <row r="2" spans="1:2">
      <c s="2" r="B2" t="s">
        <v>2</v>
      </c>
    </row>
    <row r="3" spans="1:2">
      <c s="4" r="A3" t="s">
        <v>41</v>
      </c>
      <c s="4" r="B3" t="s">
        <v>225</v>
      </c>
    </row>
    <row r="4" spans="1:2">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4" r="A3" t="s">
        <v>229</v>
      </c>
      <c s="4" r="B3"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4" r="A3" t="s">
        <v>232</v>
      </c>
      <c s="4" r="B3" t="s">
        <v>233</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238</v>
      </c>
      <c s="2" r="B1" t="s">
        <v>1</v>
      </c>
    </row>
    <row r="2" spans="1:2">
      <c s="2" r="B2" t="s">
        <v>2</v>
      </c>
    </row>
    <row r="3" spans="1:2">
      <c s="4" r="A3" t="s">
        <v>239</v>
      </c>
      <c s="4" r="B3"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s="1" r="A1" t="s">
        <v>241</v>
      </c>
      <c s="2" r="B1" t="s">
        <v>1</v>
      </c>
    </row>
    <row r="2" spans="1:2">
      <c s="2" r="B2" t="s">
        <v>2</v>
      </c>
    </row>
    <row r="3" spans="1:2">
      <c s="4" r="A3" t="s">
        <v>242</v>
      </c>
      <c s="4" r="B3"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244</v>
      </c>
      <c s="2" r="B1" t="s">
        <v>1</v>
      </c>
    </row>
    <row r="2" spans="1:2">
      <c s="2" r="B2" t="s">
        <v>2</v>
      </c>
    </row>
    <row r="3" spans="1:2">
      <c s="4" r="A3" t="s">
        <v>245</v>
      </c>
      <c s="4" r="B3"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247</v>
      </c>
      <c s="2" r="B1" t="s">
        <v>1</v>
      </c>
    </row>
    <row r="2" spans="1:2">
      <c s="2" r="B2" t="s">
        <v>2</v>
      </c>
    </row>
    <row r="3" spans="1:2">
      <c s="4" r="A3" t="s">
        <v>248</v>
      </c>
      <c s="4" r="B3"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250</v>
      </c>
      <c s="2" r="B1" t="s">
        <v>1</v>
      </c>
    </row>
    <row r="2" spans="1:2">
      <c s="2" r="B2" t="s">
        <v>2</v>
      </c>
    </row>
    <row r="3" spans="1:2">
      <c s="4" r="A3" t="s">
        <v>251</v>
      </c>
      <c s="4" r="B3"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53</v>
      </c>
      <c s="2" r="B1" t="s">
        <v>1</v>
      </c>
    </row>
    <row r="2" spans="1:2">
      <c s="2" r="B2" t="s">
        <v>2</v>
      </c>
    </row>
    <row r="3" spans="1:2">
      <c s="4" r="A3" t="s">
        <v>254</v>
      </c>
      <c s="4" r="B3" t="s">
        <v>255</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6</v>
      </c>
      <c s="2" r="C1" t="s">
        <v>87</v>
      </c>
      <c s="2" r="E1" t="s">
        <v>1</v>
      </c>
    </row>
    <row r="2" spans="1:6">
      <c s="2" r="C2" t="s">
        <v>2</v>
      </c>
      <c s="2" r="D2" t="s">
        <v>88</v>
      </c>
      <c s="2" r="E2" t="s">
        <v>2</v>
      </c>
      <c s="2" r="F2" t="s">
        <v>88</v>
      </c>
    </row>
    <row r="3" spans="1:6">
      <c s="4" r="A3" t="s">
        <v>89</v>
      </c>
      <c s="7" r="C3" t="n">
        <v>1221416</v>
      </c>
      <c s="7" r="D3" t="n">
        <v>1405445</v>
      </c>
      <c s="7" r="E3" t="n">
        <v>3696650</v>
      </c>
      <c s="7" r="F3" t="n">
        <v>4059534</v>
      </c>
    </row>
    <row r="4" spans="1:6">
      <c s="4" r="A4" t="s">
        <v>90</v>
      </c>
      <c s="5" r="C4" t="n">
        <v>862083</v>
      </c>
      <c s="5" r="D4" t="n">
        <v>969711</v>
      </c>
      <c s="5" r="E4" t="n">
        <v>2636400</v>
      </c>
      <c s="5" r="F4" t="n">
        <v>2857613</v>
      </c>
    </row>
    <row r="5" spans="1:6">
      <c s="4" r="A5" t="s">
        <v>91</v>
      </c>
      <c s="5" r="C5" t="n">
        <v>359333</v>
      </c>
      <c s="5" r="D5" t="n">
        <v>435734</v>
      </c>
      <c s="5" r="E5" t="n">
        <v>1060250</v>
      </c>
      <c s="5" r="F5" t="n">
        <v>1201921</v>
      </c>
    </row>
    <row r="6" spans="1:6">
      <c s="3" r="A6" t="s">
        <v>92</v>
      </c>
    </row>
    <row r="7" spans="1:6">
      <c s="4" r="A7" t="s">
        <v>93</v>
      </c>
      <c s="5" r="C7" t="n">
        <v>101685</v>
      </c>
      <c s="5" r="D7" t="n">
        <v>103497</v>
      </c>
      <c s="5" r="E7" t="n">
        <v>309219</v>
      </c>
      <c s="5" r="F7" t="n">
        <v>314991</v>
      </c>
    </row>
    <row r="8" spans="1:6">
      <c s="4" r="A8" t="s">
        <v>94</v>
      </c>
      <c s="5" r="C8" t="n">
        <v>132204</v>
      </c>
      <c s="5" r="D8" t="n">
        <v>142802</v>
      </c>
      <c s="5" r="E8" t="n">
        <v>400932</v>
      </c>
      <c s="5" r="F8" t="n">
        <v>421077</v>
      </c>
    </row>
    <row r="9" spans="1:6">
      <c s="4" r="A9" t="s">
        <v>95</v>
      </c>
      <c s="5" r="C9" t="n">
        <v>57132</v>
      </c>
      <c s="5" r="D9" t="n">
        <v>57100</v>
      </c>
      <c s="5" r="E9" t="n">
        <v>171062</v>
      </c>
      <c s="5" r="F9" t="n">
        <v>179835</v>
      </c>
    </row>
    <row r="10" spans="1:6">
      <c s="4" r="A10" t="s">
        <v>96</v>
      </c>
      <c s="5" r="C10" t="n">
        <v>7531</v>
      </c>
      <c s="5" r="D10" t="n">
        <v>10226</v>
      </c>
      <c s="5" r="E10" t="n">
        <v>20996</v>
      </c>
      <c s="5" r="F10" t="n">
        <v>34246</v>
      </c>
    </row>
    <row r="11" spans="1:6">
      <c s="4" r="A11" t="s">
        <v>97</v>
      </c>
      <c s="5" r="C11" t="n">
        <v>298552</v>
      </c>
      <c s="5" r="D11" t="n">
        <v>313625</v>
      </c>
      <c s="5" r="E11" t="n">
        <v>902209</v>
      </c>
      <c s="5" r="F11" t="n">
        <v>950149</v>
      </c>
    </row>
    <row r="12" spans="1:6">
      <c s="4" r="A12" t="s">
        <v>98</v>
      </c>
      <c s="5" r="C12" t="n">
        <v>60781</v>
      </c>
      <c s="5" r="D12" t="n">
        <v>122109</v>
      </c>
      <c s="5" r="E12" t="n">
        <v>158041</v>
      </c>
      <c s="5" r="F12" t="n">
        <v>251772</v>
      </c>
    </row>
    <row r="13" spans="1:6">
      <c s="3" r="A13" t="s">
        <v>99</v>
      </c>
    </row>
    <row r="14" spans="1:6">
      <c s="4" r="A14" t="s">
        <v>100</v>
      </c>
      <c s="5" r="C14" t="n">
        <v>14749</v>
      </c>
      <c s="5" r="D14" t="n">
        <v>14217</v>
      </c>
      <c s="5" r="E14" t="n">
        <v>56570</v>
      </c>
      <c s="5" r="F14" t="n">
        <v>49041</v>
      </c>
    </row>
    <row r="15" spans="1:6">
      <c s="4" r="A15" t="s">
        <v>101</v>
      </c>
      <c s="5" r="C15" t="n">
        <v>3446</v>
      </c>
      <c s="5" r="D15" t="n">
        <v>6368</v>
      </c>
      <c s="5" r="E15" t="n">
        <v>6565</v>
      </c>
      <c s="5" r="F15" t="n">
        <v>11278</v>
      </c>
    </row>
    <row r="16" spans="1:6">
      <c s="4" r="A16" t="s">
        <v>102</v>
      </c>
      <c s="5" r="C16" t="n">
        <v>-513</v>
      </c>
      <c s="5" r="D16" t="n">
        <v>-653</v>
      </c>
      <c s="5" r="E16" t="n">
        <v>-1792</v>
      </c>
      <c s="5" r="F16" t="n">
        <v>-1937</v>
      </c>
    </row>
    <row r="17" spans="1:6">
      <c s="4" r="A17" t="s">
        <v>103</v>
      </c>
      <c s="5" r="C17" t="n">
        <v>10843</v>
      </c>
      <c s="5" r="D17" t="n">
        <v>3107</v>
      </c>
      <c s="5" r="E17" t="n">
        <v>4204</v>
      </c>
      <c s="5" r="F17" t="n">
        <v>3760</v>
      </c>
    </row>
    <row r="18" spans="1:6">
      <c s="4" r="A18" t="s">
        <v>104</v>
      </c>
      <c s="5" r="C18" t="n">
        <v>-2827</v>
      </c>
      <c s="5" r="D18" t="n">
        <v>-63</v>
      </c>
      <c s="5" r="E18" t="n">
        <v>5170</v>
      </c>
      <c s="5" r="F18" t="n">
        <v>6530</v>
      </c>
    </row>
    <row r="19" spans="1:6">
      <c s="4" r="A19" t="s">
        <v>105</v>
      </c>
      <c s="5" r="C19" t="n">
        <v>35083</v>
      </c>
      <c s="5" r="D19" t="n">
        <v>99133</v>
      </c>
      <c s="5" r="E19" t="n">
        <v>87324</v>
      </c>
      <c s="5" r="F19" t="n">
        <v>183100</v>
      </c>
    </row>
    <row r="20" spans="1:6">
      <c s="4" r="A20" t="s">
        <v>106</v>
      </c>
      <c s="5" r="C20" t="n">
        <v>11737</v>
      </c>
      <c s="5" r="D20" t="n">
        <v>44507</v>
      </c>
      <c s="5" r="E20" t="n">
        <v>29710</v>
      </c>
      <c s="5" r="F20" t="n">
        <v>48649</v>
      </c>
    </row>
    <row r="21" spans="1:6">
      <c s="4" r="A21" t="s">
        <v>107</v>
      </c>
      <c s="5" r="C21" t="n">
        <v>23346</v>
      </c>
      <c s="5" r="D21" t="n">
        <v>54626</v>
      </c>
      <c s="5" r="E21" t="n">
        <v>57614</v>
      </c>
      <c s="5" r="F21" t="n">
        <v>134451</v>
      </c>
    </row>
    <row r="22" spans="1:6">
      <c s="4" r="A22" t="s">
        <v>108</v>
      </c>
      <c s="5" r="C22" t="n">
        <v>-2911</v>
      </c>
      <c s="5" r="E22" t="n">
        <v>-4526</v>
      </c>
    </row>
    <row r="23" spans="1:6">
      <c s="4" r="A23" t="s">
        <v>109</v>
      </c>
      <c s="7" r="C23" t="n">
        <v>26257</v>
      </c>
      <c s="7" r="D23" t="n">
        <v>54626</v>
      </c>
      <c s="7" r="E23" t="n">
        <v>62140</v>
      </c>
      <c s="7" r="F23" t="n">
        <v>134451</v>
      </c>
    </row>
    <row r="24" spans="1:6">
      <c s="3" r="A24" t="s">
        <v>110</v>
      </c>
    </row>
    <row r="25" spans="1:6">
      <c s="4" r="A25" t="s">
        <v>111</v>
      </c>
      <c s="4" r="B25" t="s">
        <v>112</v>
      </c>
      <c s="8" r="C25" t="n">
        <v>0.18</v>
      </c>
      <c s="8" r="D25" t="n">
        <v>0.38</v>
      </c>
      <c s="8" r="E25" t="n">
        <v>0.43</v>
      </c>
      <c s="8" r="F25" t="n">
        <v>0.93</v>
      </c>
    </row>
    <row r="26" spans="1:6">
      <c s="4" r="A26" t="s">
        <v>113</v>
      </c>
      <c s="4" r="B26" t="s">
        <v>112</v>
      </c>
      <c s="8" r="C26" t="n">
        <v>0.18</v>
      </c>
      <c s="8" r="D26" t="n">
        <v>0.37</v>
      </c>
      <c s="8" r="E26" t="n">
        <v>0.42</v>
      </c>
      <c s="8" r="F26" t="n">
        <v>0.91</v>
      </c>
    </row>
    <row r="27" spans="1:6">
      <c s="3" r="A27" t="s">
        <v>114</v>
      </c>
    </row>
    <row r="28" spans="1:6">
      <c s="4" r="A28" t="s">
        <v>111</v>
      </c>
      <c s="5" r="C28" t="n">
        <v>146781</v>
      </c>
      <c s="5" r="D28" t="n">
        <v>144967</v>
      </c>
      <c s="5" r="E28" t="n">
        <v>146146</v>
      </c>
      <c s="5" r="F28" t="n">
        <v>144085</v>
      </c>
    </row>
    <row r="29" spans="1:6">
      <c s="4" r="A29" t="s">
        <v>113</v>
      </c>
      <c s="5" r="C29" t="n">
        <v>149422</v>
      </c>
      <c s="5" r="D29" t="n">
        <v>148753</v>
      </c>
      <c s="5" r="E29" t="n">
        <v>149232</v>
      </c>
      <c s="5" r="F29" t="n">
        <v>147996</v>
      </c>
    </row>
    <row r="30" spans="1:6">
      <c r="A30" t="n"/>
    </row>
    <row r="31" spans="1:6">
      <c s="4" r="A31" t="s">
        <v>112</v>
      </c>
      <c s="4" r="B31" t="s">
        <v>115</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0</v>
      </c>
      <c s="2" r="B1" t="s">
        <v>1</v>
      </c>
    </row>
    <row r="2" spans="1:2">
      <c s="2" r="B2" t="s">
        <v>2</v>
      </c>
    </row>
    <row r="3" spans="1:2">
      <c s="4" r="A3" t="s">
        <v>261</v>
      </c>
      <c s="4" r="B3" t="s">
        <v>262</v>
      </c>
    </row>
    <row r="4" spans="1:2">
      <c s="4" r="A4" t="s">
        <v>263</v>
      </c>
      <c s="4" r="B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s="1" r="A1" t="s">
        <v>265</v>
      </c>
      <c s="2" r="B1" t="s">
        <v>1</v>
      </c>
    </row>
    <row r="2" spans="1:2">
      <c s="2" r="B2" t="s">
        <v>2</v>
      </c>
    </row>
    <row r="3" spans="1:2">
      <c s="4" r="A3" t="s">
        <v>266</v>
      </c>
      <c s="4" r="B3"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4" r="A3" t="s">
        <v>269</v>
      </c>
      <c s="4" r="B3"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4" r="A3" t="s">
        <v>272</v>
      </c>
      <c s="4" r="B3"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274</v>
      </c>
      <c s="2" r="B1" t="s">
        <v>1</v>
      </c>
    </row>
    <row r="2" spans="1:2">
      <c s="2" r="B2" t="s">
        <v>2</v>
      </c>
    </row>
    <row r="3" spans="1:2">
      <c s="4" r="A3" t="s">
        <v>275</v>
      </c>
      <c s="4" r="B3"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4" r="A3" t="s">
        <v>278</v>
      </c>
      <c s="4" r="B3" t="s">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s="1" r="A1" t="s">
        <v>280</v>
      </c>
      <c s="2" r="B1" t="s">
        <v>1</v>
      </c>
    </row>
    <row r="2" spans="1:2">
      <c s="2" r="B2" t="s">
        <v>281</v>
      </c>
    </row>
    <row r="3" spans="1:2">
      <c s="3" r="A3" t="s">
        <v>282</v>
      </c>
    </row>
    <row r="4" spans="1:2">
      <c s="4" r="A4" t="s">
        <v>283</v>
      </c>
      <c s="5" r="B4"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4</v>
      </c>
      <c s="2" r="B1" t="s">
        <v>2</v>
      </c>
      <c s="2" r="C1" t="s">
        <v>25</v>
      </c>
    </row>
    <row r="2" spans="1:3">
      <c s="3" r="A2" t="s">
        <v>285</v>
      </c>
    </row>
    <row r="3" spans="1:3">
      <c s="4" r="A3" t="s">
        <v>286</v>
      </c>
      <c s="9" r="B3" t="n">
        <v>22.7</v>
      </c>
      <c s="9" r="C3" t="n">
        <v>2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87</v>
      </c>
      <c s="2" r="B1" t="s">
        <v>288</v>
      </c>
      <c s="2" r="C1" t="s">
        <v>289</v>
      </c>
      <c s="2" r="D1" t="s">
        <v>2</v>
      </c>
      <c s="2" r="E1" t="s">
        <v>88</v>
      </c>
      <c s="2" r="F1" t="s">
        <v>2</v>
      </c>
      <c s="2" r="G1" t="s">
        <v>88</v>
      </c>
    </row>
    <row r="2" spans="1:7">
      <c s="3" r="A2" t="s">
        <v>290</v>
      </c>
    </row>
    <row r="3" spans="1:7">
      <c s="4" r="A3" t="s">
        <v>96</v>
      </c>
      <c s="7" r="D3" t="n">
        <v>7531</v>
      </c>
      <c s="7" r="E3" t="n">
        <v>10226</v>
      </c>
      <c s="7" r="F3" t="n">
        <v>20996</v>
      </c>
      <c s="7" r="G3" t="n">
        <v>34246</v>
      </c>
    </row>
    <row r="4" spans="1:7">
      <c s="4" r="A4" t="s">
        <v>291</v>
      </c>
      <c s="7" r="C4" t="n">
        <v>54000</v>
      </c>
    </row>
    <row r="5" spans="1:7">
      <c s="4" r="A5" t="s">
        <v>292</v>
      </c>
    </row>
    <row r="6" spans="1:7">
      <c s="3" r="A6" t="s">
        <v>290</v>
      </c>
    </row>
    <row r="7" spans="1:7">
      <c s="4" r="A7" t="s">
        <v>293</v>
      </c>
      <c s="5" r="C7" t="n">
        <v>34000</v>
      </c>
    </row>
    <row r="8" spans="1:7">
      <c s="4" r="A8" t="s">
        <v>294</v>
      </c>
      <c s="5" r="C8" t="n">
        <v>13000</v>
      </c>
    </row>
    <row r="9" spans="1:7">
      <c s="4" r="A9" t="s">
        <v>295</v>
      </c>
    </row>
    <row r="10" spans="1:7">
      <c s="3" r="A10" t="s">
        <v>290</v>
      </c>
    </row>
    <row r="11" spans="1:7">
      <c s="4" r="A11" t="s">
        <v>291</v>
      </c>
      <c s="7" r="C11" t="n">
        <v>7000</v>
      </c>
    </row>
    <row r="12" spans="1:7">
      <c s="4" r="A12" t="s">
        <v>296</v>
      </c>
    </row>
    <row r="13" spans="1:7">
      <c s="3" r="A13" t="s">
        <v>290</v>
      </c>
    </row>
    <row r="14" spans="1:7">
      <c s="4" r="A14" t="s">
        <v>297</v>
      </c>
      <c s="4" r="C14" t="s">
        <v>298</v>
      </c>
    </row>
    <row r="15" spans="1:7">
      <c s="4" r="A15" t="s">
        <v>293</v>
      </c>
      <c s="7" r="C15" t="n">
        <v>98000</v>
      </c>
    </row>
    <row r="16" spans="1:7">
      <c s="4" r="A16" t="s">
        <v>299</v>
      </c>
    </row>
    <row r="17" spans="1:7">
      <c s="3" r="A17" t="s">
        <v>290</v>
      </c>
    </row>
    <row r="18" spans="1:7">
      <c s="4" r="A18" t="s">
        <v>96</v>
      </c>
      <c s="7" r="F18" t="n">
        <v>1100</v>
      </c>
    </row>
    <row r="19" spans="1:7">
      <c s="4" r="A19" t="s">
        <v>300</v>
      </c>
    </row>
    <row r="20" spans="1:7">
      <c s="3" r="A20" t="s">
        <v>290</v>
      </c>
    </row>
    <row r="21" spans="1:7">
      <c s="4" r="A21" t="s">
        <v>301</v>
      </c>
      <c s="7" r="B21" t="n">
        <v>2100000</v>
      </c>
    </row>
    <row r="22" spans="1:7">
      <c s="4" r="A22" t="s">
        <v>302</v>
      </c>
    </row>
    <row r="23" spans="1:7">
      <c s="3" r="A23" t="s">
        <v>290</v>
      </c>
    </row>
    <row r="24" spans="1:7">
      <c s="4" r="A24" t="s">
        <v>297</v>
      </c>
      <c s="4" r="C24" t="s">
        <v>303</v>
      </c>
    </row>
    <row r="25" spans="1:7">
      <c s="4" r="A25" t="s">
        <v>304</v>
      </c>
    </row>
    <row r="26" spans="1:7">
      <c s="3" r="A26" t="s">
        <v>290</v>
      </c>
    </row>
    <row r="27" spans="1:7">
      <c s="4" r="A27" t="s">
        <v>305</v>
      </c>
      <c s="4" r="C27" t="s">
        <v>3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4"/>
    <col customWidth="1" max="6" min="6" width="14"/>
  </cols>
  <sheetData>
    <row r="1" spans="1:6">
      <c s="1" r="A1" t="s">
        <v>307</v>
      </c>
      <c s="2" r="B1" t="s">
        <v>308</v>
      </c>
      <c s="2" r="D1" t="s">
        <v>1</v>
      </c>
    </row>
    <row r="2" spans="1:6">
      <c s="2" r="B2" t="s">
        <v>289</v>
      </c>
      <c s="2" r="D2" t="s">
        <v>2</v>
      </c>
      <c s="2" r="E2" t="s">
        <v>88</v>
      </c>
      <c s="2" r="F2" t="s">
        <v>25</v>
      </c>
    </row>
    <row r="3" spans="1:6">
      <c s="3" r="A3" t="s">
        <v>309</v>
      </c>
    </row>
    <row r="4" spans="1:6">
      <c s="4" r="A4" t="s">
        <v>310</v>
      </c>
      <c s="7" r="B4" t="n">
        <v>97905</v>
      </c>
      <c s="7" r="D4" t="n">
        <v>97905</v>
      </c>
      <c s="7" r="E4" t="n">
        <v>-84</v>
      </c>
    </row>
    <row r="5" spans="1:6">
      <c s="3" r="A5" t="s">
        <v>311</v>
      </c>
    </row>
    <row r="6" spans="1:6">
      <c s="4" r="A6" t="s">
        <v>312</v>
      </c>
      <c s="5" r="B6" t="n">
        <v>1984</v>
      </c>
    </row>
    <row r="7" spans="1:6">
      <c s="4" r="A7" t="s">
        <v>313</v>
      </c>
      <c s="5" r="B7" t="n">
        <v>1714</v>
      </c>
    </row>
    <row r="8" spans="1:6">
      <c s="4" r="A8" t="s">
        <v>43</v>
      </c>
      <c s="5" r="B8" t="n">
        <v>68</v>
      </c>
    </row>
    <row r="9" spans="1:6">
      <c s="4" r="A9" t="s">
        <v>314</v>
      </c>
      <c s="5" r="B9" t="n">
        <v>57700</v>
      </c>
      <c s="4" r="C9" t="s">
        <v>112</v>
      </c>
      <c s="5" r="D9" t="n">
        <v>57700</v>
      </c>
    </row>
    <row r="10" spans="1:6">
      <c s="4" r="A10" t="s">
        <v>315</v>
      </c>
      <c s="5" r="B10" t="n">
        <v>-15000</v>
      </c>
    </row>
    <row r="11" spans="1:6">
      <c s="4" r="A11" t="s">
        <v>316</v>
      </c>
      <c s="5" r="B11" t="n">
        <v>-27314</v>
      </c>
    </row>
    <row r="12" spans="1:6">
      <c s="4" r="A12" t="s">
        <v>317</v>
      </c>
      <c s="5" r="B12" t="n">
        <v>19152</v>
      </c>
    </row>
    <row r="13" spans="1:6">
      <c s="4" r="A13" t="s">
        <v>39</v>
      </c>
      <c s="7" r="B13" t="n">
        <v>78753</v>
      </c>
      <c s="4" r="C13" t="s">
        <v>318</v>
      </c>
      <c s="7" r="D13" t="n">
        <v>1016696</v>
      </c>
      <c s="7" r="F13" t="n">
        <v>936067</v>
      </c>
    </row>
    <row r="14" spans="1:6">
      <c r="A14" t="n"/>
    </row>
    <row r="15" spans="1:6">
      <c s="4" r="A15" t="s">
        <v>112</v>
      </c>
      <c s="4" r="B15" t="s">
        <v>319</v>
      </c>
    </row>
    <row r="16" spans="1:6">
      <c s="4" r="A16" t="s">
        <v>318</v>
      </c>
      <c s="4" r="B16" t="s">
        <v>320</v>
      </c>
    </row>
  </sheetData>
  <mergeCells count="7">
    <mergeCell ref="A1:A2"/>
    <mergeCell ref="B1:C1"/>
    <mergeCell ref="D1:E1"/>
    <mergeCell ref="B2:C2"/>
    <mergeCell ref="A14:F14"/>
    <mergeCell ref="B15:F15"/>
    <mergeCell ref="B16:F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6</v>
      </c>
      <c s="2" r="B1" t="s">
        <v>87</v>
      </c>
      <c s="2" r="D1" t="s">
        <v>1</v>
      </c>
    </row>
    <row r="2" spans="1:5">
      <c s="2" r="B2" t="s">
        <v>2</v>
      </c>
      <c s="2" r="C2" t="s">
        <v>88</v>
      </c>
      <c s="2" r="D2" t="s">
        <v>2</v>
      </c>
      <c s="2" r="E2" t="s">
        <v>88</v>
      </c>
    </row>
    <row r="3" spans="1:5">
      <c s="4" r="A3" t="s">
        <v>107</v>
      </c>
      <c s="7" r="B3" t="n">
        <v>23346</v>
      </c>
      <c s="7" r="C3" t="n">
        <v>54626</v>
      </c>
      <c s="7" r="D3" t="n">
        <v>57614</v>
      </c>
      <c s="7" r="E3" t="n">
        <v>134451</v>
      </c>
    </row>
    <row r="4" spans="1:5">
      <c s="3" r="A4" t="s">
        <v>117</v>
      </c>
    </row>
    <row r="5" spans="1:5">
      <c s="4" r="A5" t="s">
        <v>118</v>
      </c>
      <c s="5" r="B5" t="n">
        <v>-144</v>
      </c>
      <c s="5" r="C5" t="n">
        <v>-227</v>
      </c>
      <c s="5" r="D5" t="n">
        <v>-28</v>
      </c>
      <c s="5" r="E5" t="n">
        <v>-383</v>
      </c>
    </row>
    <row r="6" spans="1:5">
      <c s="4" r="A6" t="s">
        <v>119</v>
      </c>
      <c s="5" r="B6" t="n">
        <v>-14</v>
      </c>
      <c s="5" r="D6" t="n">
        <v>-93</v>
      </c>
    </row>
    <row r="7" spans="1:5">
      <c s="4" r="A7" t="s">
        <v>120</v>
      </c>
      <c s="5" r="B7" t="n">
        <v>-158</v>
      </c>
      <c s="5" r="C7" t="n">
        <v>-227</v>
      </c>
      <c s="5" r="D7" t="n">
        <v>-121</v>
      </c>
      <c s="5" r="E7" t="n">
        <v>-383</v>
      </c>
    </row>
    <row r="8" spans="1:5">
      <c s="3" r="A8" t="s">
        <v>121</v>
      </c>
    </row>
    <row r="9" spans="1:5">
      <c s="4" r="A9" t="s">
        <v>122</v>
      </c>
      <c s="5" r="B9" t="n">
        <v>-7883</v>
      </c>
      <c s="5" r="C9" t="n">
        <v>1336</v>
      </c>
      <c s="5" r="D9" t="n">
        <v>-11670</v>
      </c>
      <c s="5" r="E9" t="n">
        <v>-2998</v>
      </c>
    </row>
    <row r="10" spans="1:5">
      <c s="4" r="A10" t="s">
        <v>123</v>
      </c>
      <c s="5" r="B10" t="n">
        <v>1202</v>
      </c>
      <c s="5" r="C10" t="n">
        <v>1208</v>
      </c>
      <c s="5" r="D10" t="n">
        <v>3522</v>
      </c>
      <c s="5" r="E10" t="n">
        <v>3580</v>
      </c>
    </row>
    <row r="11" spans="1:5">
      <c s="4" r="A11" t="s">
        <v>124</v>
      </c>
      <c s="5" r="B11" t="n">
        <v>-6681</v>
      </c>
      <c s="5" r="C11" t="n">
        <v>2544</v>
      </c>
      <c s="5" r="D11" t="n">
        <v>-8148</v>
      </c>
      <c s="5" r="E11" t="n">
        <v>582</v>
      </c>
    </row>
    <row r="12" spans="1:5">
      <c s="4" r="A12" t="s">
        <v>125</v>
      </c>
      <c s="5" r="B12" t="n">
        <v>-3</v>
      </c>
      <c s="5" r="D12" t="n">
        <v>80</v>
      </c>
    </row>
    <row r="13" spans="1:5">
      <c s="4" r="A13" t="s">
        <v>126</v>
      </c>
      <c s="5" r="B13" t="n">
        <v>-729</v>
      </c>
      <c s="5" r="C13" t="n">
        <v>-285</v>
      </c>
      <c s="5" r="D13" t="n">
        <v>-1000</v>
      </c>
      <c s="5" r="E13" t="n">
        <v>-154</v>
      </c>
    </row>
    <row r="14" spans="1:5">
      <c s="4" r="A14" t="s">
        <v>127</v>
      </c>
      <c s="5" r="B14" t="n">
        <v>-7571</v>
      </c>
      <c s="5" r="C14" t="n">
        <v>2032</v>
      </c>
      <c s="5" r="D14" t="n">
        <v>-9189</v>
      </c>
      <c s="5" r="E14" t="n">
        <v>45</v>
      </c>
    </row>
    <row r="15" spans="1:5">
      <c s="4" r="A15" t="s">
        <v>128</v>
      </c>
      <c s="5" r="B15" t="n">
        <v>15775</v>
      </c>
      <c s="5" r="C15" t="n">
        <v>56658</v>
      </c>
      <c s="5" r="D15" t="n">
        <v>48425</v>
      </c>
      <c s="5" r="E15" t="n">
        <v>134496</v>
      </c>
    </row>
    <row r="16" spans="1:5">
      <c s="4" r="A16" t="s">
        <v>129</v>
      </c>
      <c s="5" r="B16" t="n">
        <v>-2916</v>
      </c>
      <c s="5" r="D16" t="n">
        <v>-4546</v>
      </c>
    </row>
    <row r="17" spans="1:5">
      <c s="4" r="A17" t="s">
        <v>130</v>
      </c>
      <c s="7" r="B17" t="n">
        <v>18691</v>
      </c>
      <c s="7" r="C17" t="n">
        <v>56658</v>
      </c>
      <c s="7" r="D17" t="n">
        <v>52971</v>
      </c>
      <c s="7" r="E17" t="n">
        <v>1344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21</v>
      </c>
      <c s="2" r="B1" t="s">
        <v>308</v>
      </c>
    </row>
    <row r="2" spans="1:2">
      <c s="2" r="B2" t="s">
        <v>322</v>
      </c>
    </row>
    <row r="3" spans="1:2">
      <c s="3" r="A3" t="s">
        <v>309</v>
      </c>
    </row>
    <row r="4" spans="1:2">
      <c s="4" r="A4" t="s">
        <v>323</v>
      </c>
      <c s="7" r="B4" t="n">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r="1" spans="1:4">
      <c s="1" r="A1" t="s">
        <v>324</v>
      </c>
      <c s="2" r="B1" t="s">
        <v>1</v>
      </c>
      <c r="C1" t="n"/>
    </row>
    <row r="2" spans="1:4">
      <c s="2" r="B2" t="s">
        <v>2</v>
      </c>
      <c s="2" r="C2" t="s">
        <v>289</v>
      </c>
      <c s="2" r="D2" t="s">
        <v>112</v>
      </c>
    </row>
    <row r="3" spans="1:4">
      <c s="3" r="A3" t="s">
        <v>290</v>
      </c>
      <c r="C3" t="n"/>
    </row>
    <row r="4" spans="1:4">
      <c s="4" r="A4" t="s">
        <v>325</v>
      </c>
      <c s="7" r="B4" t="n">
        <v>57700</v>
      </c>
      <c s="7" r="C4" t="n">
        <v>57700</v>
      </c>
    </row>
    <row r="5" spans="1:4">
      <c s="4" r="A5" t="s">
        <v>326</v>
      </c>
      <c r="C5" t="n"/>
    </row>
    <row r="6" spans="1:4">
      <c s="3" r="A6" t="s">
        <v>290</v>
      </c>
      <c r="C6" t="n"/>
    </row>
    <row r="7" spans="1:4">
      <c s="4" r="A7" t="s">
        <v>325</v>
      </c>
      <c s="7" r="B7" t="n">
        <v>26200</v>
      </c>
      <c r="C7" t="n"/>
    </row>
    <row r="8" spans="1:4">
      <c s="4" r="A8" t="s">
        <v>327</v>
      </c>
      <c s="4" r="B8" t="s">
        <v>328</v>
      </c>
      <c r="C8" t="n"/>
    </row>
    <row r="9" spans="1:4">
      <c s="4" r="A9" t="s">
        <v>329</v>
      </c>
      <c r="C9" t="n"/>
    </row>
    <row r="10" spans="1:4">
      <c s="3" r="A10" t="s">
        <v>290</v>
      </c>
      <c r="C10" t="n"/>
    </row>
    <row r="11" spans="1:4">
      <c s="4" r="A11" t="s">
        <v>325</v>
      </c>
      <c s="7" r="B11" t="n">
        <v>25600</v>
      </c>
      <c r="C11" t="n"/>
    </row>
    <row r="12" spans="1:4">
      <c s="4" r="A12" t="s">
        <v>327</v>
      </c>
      <c s="4" r="B12" t="s">
        <v>330</v>
      </c>
      <c r="C12" t="n"/>
    </row>
    <row r="13" spans="1:4">
      <c s="4" r="A13" t="s">
        <v>331</v>
      </c>
      <c r="C13" t="n"/>
    </row>
    <row r="14" spans="1:4">
      <c s="3" r="A14" t="s">
        <v>290</v>
      </c>
      <c r="C14" t="n"/>
    </row>
    <row r="15" spans="1:4">
      <c s="4" r="A15" t="s">
        <v>325</v>
      </c>
      <c s="7" r="B15" t="n">
        <v>5900</v>
      </c>
      <c r="C15" t="n"/>
    </row>
    <row r="16" spans="1:4">
      <c r="A16" t="n"/>
    </row>
    <row r="17" spans="1:4">
      <c s="4" r="A17" t="s">
        <v>112</v>
      </c>
      <c s="4" r="B17" t="s">
        <v>319</v>
      </c>
    </row>
  </sheetData>
  <mergeCells count="17">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7"/>
    <col customWidth="1" max="2" min="2" width="21"/>
  </cols>
  <sheetData>
    <row r="1" spans="1:2">
      <c s="1" r="A1" t="s">
        <v>332</v>
      </c>
      <c s="2" r="B1" t="s">
        <v>1</v>
      </c>
    </row>
    <row r="2" spans="1:2">
      <c s="2" r="B2" t="s">
        <v>175</v>
      </c>
    </row>
    <row r="3" spans="1:2">
      <c s="3" r="A3" t="s">
        <v>333</v>
      </c>
    </row>
    <row r="4" spans="1:2">
      <c s="4" r="A4" t="s">
        <v>334</v>
      </c>
      <c s="7" r="B4" t="n">
        <v>1314723</v>
      </c>
    </row>
    <row r="5" spans="1:2">
      <c s="4" r="A5" t="s">
        <v>335</v>
      </c>
      <c s="5" r="B5" t="n">
        <v>-378656</v>
      </c>
    </row>
    <row r="6" spans="1:2">
      <c s="4" r="A6" t="s">
        <v>336</v>
      </c>
      <c s="5" r="B6" t="n">
        <v>936067</v>
      </c>
    </row>
    <row r="7" spans="1:2">
      <c s="4" r="A7" t="s">
        <v>337</v>
      </c>
      <c s="5" r="B7" t="n">
        <v>78053</v>
      </c>
    </row>
    <row r="8" spans="1:2">
      <c s="4" r="A8" t="s">
        <v>338</v>
      </c>
      <c s="5" r="B8" t="n">
        <v>2576</v>
      </c>
    </row>
    <row r="9" spans="1:2">
      <c s="4" r="A9" t="s">
        <v>339</v>
      </c>
      <c s="5" r="B9" t="n">
        <v>1395352</v>
      </c>
    </row>
    <row r="10" spans="1:2">
      <c s="4" r="A10" t="s">
        <v>340</v>
      </c>
      <c s="5" r="B10" t="n">
        <v>-378656</v>
      </c>
    </row>
    <row r="11" spans="1:2">
      <c s="4" r="A11" t="s">
        <v>341</v>
      </c>
      <c s="5" r="B11" t="n">
        <v>1016696</v>
      </c>
    </row>
    <row r="12" spans="1:2">
      <c s="4" r="A12" t="s">
        <v>342</v>
      </c>
    </row>
    <row r="13" spans="1:2">
      <c s="3" r="A13" t="s">
        <v>333</v>
      </c>
    </row>
    <row r="14" spans="1:2">
      <c s="4" r="A14" t="s">
        <v>334</v>
      </c>
      <c s="5" r="B14" t="n">
        <v>684597</v>
      </c>
    </row>
    <row r="15" spans="1:2">
      <c s="4" r="A15" t="s">
        <v>336</v>
      </c>
      <c s="5" r="B15" t="n">
        <v>684597</v>
      </c>
    </row>
    <row r="16" spans="1:2">
      <c s="4" r="A16" t="s">
        <v>339</v>
      </c>
      <c s="5" r="B16" t="n">
        <v>684597</v>
      </c>
    </row>
    <row r="17" spans="1:2">
      <c s="4" r="A17" t="s">
        <v>341</v>
      </c>
      <c s="5" r="B17" t="n">
        <v>684597</v>
      </c>
    </row>
    <row r="18" spans="1:2">
      <c s="4" r="A18" t="s">
        <v>343</v>
      </c>
    </row>
    <row r="19" spans="1:2">
      <c s="3" r="A19" t="s">
        <v>333</v>
      </c>
    </row>
    <row r="20" spans="1:2">
      <c s="4" r="A20" t="s">
        <v>334</v>
      </c>
      <c s="5" r="B20" t="n">
        <v>630126</v>
      </c>
    </row>
    <row r="21" spans="1:2">
      <c s="4" r="A21" t="s">
        <v>335</v>
      </c>
      <c s="5" r="B21" t="n">
        <v>-378656</v>
      </c>
    </row>
    <row r="22" spans="1:2">
      <c s="4" r="A22" t="s">
        <v>336</v>
      </c>
      <c s="5" r="B22" t="n">
        <v>251470</v>
      </c>
    </row>
    <row r="23" spans="1:2">
      <c s="4" r="A23" t="s">
        <v>337</v>
      </c>
      <c s="5" r="B23" t="n">
        <v>78053</v>
      </c>
    </row>
    <row r="24" spans="1:2">
      <c s="4" r="A24" t="s">
        <v>338</v>
      </c>
      <c s="5" r="B24" t="n">
        <v>2576</v>
      </c>
    </row>
    <row r="25" spans="1:2">
      <c s="4" r="A25" t="s">
        <v>339</v>
      </c>
      <c s="5" r="B25" t="n">
        <v>710755</v>
      </c>
    </row>
    <row r="26" spans="1:2">
      <c s="4" r="A26" t="s">
        <v>340</v>
      </c>
      <c s="5" r="B26" t="n">
        <v>-378656</v>
      </c>
    </row>
    <row r="27" spans="1:2">
      <c s="4" r="A27" t="s">
        <v>341</v>
      </c>
      <c s="7" r="B27" t="n">
        <v>3320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s="1" r="A1" t="s">
        <v>344</v>
      </c>
      <c s="2" r="B1" t="s">
        <v>87</v>
      </c>
      <c s="2" r="C1" t="s">
        <v>1</v>
      </c>
    </row>
    <row r="2" spans="1:4">
      <c s="2" r="B2" t="s">
        <v>345</v>
      </c>
      <c s="2" r="C2" t="s">
        <v>175</v>
      </c>
      <c s="2" r="D2" t="s">
        <v>346</v>
      </c>
    </row>
    <row r="3" spans="1:4">
      <c s="3" r="A3" t="s">
        <v>347</v>
      </c>
    </row>
    <row r="4" spans="1:4">
      <c s="4" r="A4" t="s">
        <v>39</v>
      </c>
      <c s="7" r="C4" t="n">
        <v>78800</v>
      </c>
    </row>
    <row r="5" spans="1:4">
      <c s="4" r="A5" t="s">
        <v>348</v>
      </c>
      <c s="5" r="C5" t="n">
        <v>700</v>
      </c>
    </row>
    <row r="6" spans="1:4">
      <c s="4" r="A6" t="s">
        <v>349</v>
      </c>
      <c s="7" r="C6" t="n">
        <v>868054</v>
      </c>
      <c s="7" r="D6" t="n">
        <v>943388</v>
      </c>
    </row>
    <row r="7" spans="1:4">
      <c s="4" r="A7" t="s">
        <v>350</v>
      </c>
    </row>
    <row r="8" spans="1:4">
      <c s="3" r="A8" t="s">
        <v>347</v>
      </c>
    </row>
    <row r="9" spans="1:4">
      <c s="4" r="A9" t="s">
        <v>349</v>
      </c>
      <c s="7" r="B9" t="n">
        <v>34300</v>
      </c>
    </row>
    <row r="10" spans="1:4">
      <c s="4" r="A10" t="s">
        <v>351</v>
      </c>
      <c s="5" r="B10" t="n">
        <v>4000</v>
      </c>
    </row>
    <row r="11" spans="1:4">
      <c s="4" r="A11" t="s">
        <v>352</v>
      </c>
      <c s="4" r="B11" t="s">
        <v>3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54</v>
      </c>
      <c s="2" r="B1" t="s">
        <v>2</v>
      </c>
      <c s="2" r="C1" t="s">
        <v>25</v>
      </c>
    </row>
    <row r="2" spans="1:3">
      <c s="3" r="A2" t="s">
        <v>355</v>
      </c>
    </row>
    <row r="3" spans="1:3">
      <c s="4" r="A3" t="s">
        <v>356</v>
      </c>
      <c s="7" r="B3" t="n">
        <v>107777</v>
      </c>
      <c s="7" r="C3" t="n">
        <v>126748</v>
      </c>
    </row>
    <row r="4" spans="1:3">
      <c s="3" r="A4" t="s">
        <v>357</v>
      </c>
    </row>
    <row r="5" spans="1:3">
      <c s="4" r="A5" t="s">
        <v>356</v>
      </c>
      <c s="5" r="B5" t="n">
        <v>3924</v>
      </c>
      <c s="5" r="C5" t="n">
        <v>8631</v>
      </c>
    </row>
    <row r="6" spans="1:3">
      <c s="4" r="A6" t="s">
        <v>358</v>
      </c>
      <c s="5" r="B6" t="n">
        <v>30483</v>
      </c>
      <c s="5" r="C6" t="n">
        <v>27355</v>
      </c>
    </row>
    <row r="7" spans="1:3">
      <c s="4" r="A7" t="s">
        <v>359</v>
      </c>
      <c s="5" r="B7" t="n">
        <v>16261</v>
      </c>
      <c s="5" r="C7" t="n">
        <v>15161</v>
      </c>
    </row>
    <row r="8" spans="1:3">
      <c s="4" r="A8" t="s">
        <v>360</v>
      </c>
      <c s="5" r="B8" t="n">
        <v>24256</v>
      </c>
      <c s="5" r="C8" t="n">
        <v>26493</v>
      </c>
    </row>
    <row r="9" spans="1:3">
      <c s="4" r="A9" t="s">
        <v>361</v>
      </c>
      <c s="5" r="B9" t="n">
        <v>74924</v>
      </c>
      <c s="5" r="C9" t="n">
        <v>77640</v>
      </c>
    </row>
    <row r="10" spans="1:3">
      <c s="4" r="A10" t="s">
        <v>362</v>
      </c>
      <c s="7" r="B10" t="n">
        <v>182701</v>
      </c>
      <c s="7" r="C10" t="n">
        <v>2043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63</v>
      </c>
      <c s="2" r="B1" t="s">
        <v>175</v>
      </c>
    </row>
    <row r="2" spans="1:2">
      <c s="3" r="A2" t="s">
        <v>364</v>
      </c>
    </row>
    <row r="3" spans="1:2">
      <c s="4" r="A3" t="s">
        <v>365</v>
      </c>
      <c s="7" r="B3" t="n">
        <v>107777</v>
      </c>
    </row>
    <row r="4" spans="1:2">
      <c s="4" r="A4" t="s">
        <v>366</v>
      </c>
      <c s="5" r="B4" t="n">
        <v>0</v>
      </c>
    </row>
    <row r="5" spans="1:2">
      <c s="4" r="A5" t="s">
        <v>367</v>
      </c>
      <c s="5" r="B5" t="n">
        <v>0</v>
      </c>
    </row>
    <row r="6" spans="1:2">
      <c s="4" r="A6" t="s">
        <v>368</v>
      </c>
      <c s="5" r="B6" t="n">
        <v>3924</v>
      </c>
    </row>
    <row r="7" spans="1:2">
      <c s="4" r="A7" t="s">
        <v>362</v>
      </c>
      <c s="7" r="B7" t="n">
        <v>1117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369</v>
      </c>
      <c s="2" r="B1" t="s">
        <v>1</v>
      </c>
      <c s="2" r="C1" t="s">
        <v>370</v>
      </c>
    </row>
    <row r="2" spans="1:3">
      <c s="2" r="B2" t="s">
        <v>2</v>
      </c>
      <c s="2" r="C2" t="s">
        <v>25</v>
      </c>
    </row>
    <row r="3" spans="1:3">
      <c s="3" r="A3" t="s">
        <v>364</v>
      </c>
    </row>
    <row r="4" spans="1:3">
      <c s="4" r="A4" t="s">
        <v>371</v>
      </c>
      <c s="9" r="B4" t="n">
        <v>0.2</v>
      </c>
      <c s="7" r="C4" t="n">
        <v>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25</v>
      </c>
    </row>
    <row r="2" spans="1:3">
      <c s="4" r="A2" t="s">
        <v>373</v>
      </c>
    </row>
    <row r="3" spans="1:3">
      <c s="3" r="A3" t="s">
        <v>374</v>
      </c>
    </row>
    <row r="4" spans="1:3">
      <c s="4" r="A4" t="s">
        <v>375</v>
      </c>
      <c s="7" r="B4" t="n">
        <v>-17918</v>
      </c>
      <c s="7" r="C4" t="n">
        <v>-6414</v>
      </c>
    </row>
    <row r="5" spans="1:3">
      <c s="4" r="A5" t="s">
        <v>376</v>
      </c>
    </row>
    <row r="6" spans="1:3">
      <c s="3" r="A6" t="s">
        <v>374</v>
      </c>
    </row>
    <row r="7" spans="1:3">
      <c s="4" r="A7" t="s">
        <v>375</v>
      </c>
      <c s="5" r="B7" t="n">
        <v>-11655</v>
      </c>
      <c s="5" r="C7" t="n">
        <v>-201</v>
      </c>
    </row>
    <row r="8" spans="1:3">
      <c s="4" r="A8" t="s">
        <v>377</v>
      </c>
    </row>
    <row r="9" spans="1:3">
      <c s="3" r="A9" t="s">
        <v>374</v>
      </c>
    </row>
    <row r="10" spans="1:3">
      <c s="4" r="A10" t="s">
        <v>378</v>
      </c>
      <c s="5" r="C10" t="n">
        <v>1416</v>
      </c>
    </row>
    <row r="11" spans="1:3">
      <c s="4" r="A11" t="s">
        <v>379</v>
      </c>
    </row>
    <row r="12" spans="1:3">
      <c s="3" r="A12" t="s">
        <v>374</v>
      </c>
    </row>
    <row r="13" spans="1:3">
      <c s="4" r="A13" t="s">
        <v>378</v>
      </c>
      <c s="5" r="B13" t="n">
        <v>12197</v>
      </c>
      <c s="5" r="C13" t="n">
        <v>2876</v>
      </c>
    </row>
    <row r="14" spans="1:3">
      <c s="4" r="A14" t="s">
        <v>380</v>
      </c>
    </row>
    <row r="15" spans="1:3">
      <c s="3" r="A15" t="s">
        <v>374</v>
      </c>
    </row>
    <row r="16" spans="1:3">
      <c s="4" r="A16" t="s">
        <v>378</v>
      </c>
      <c s="5" r="B16" t="n">
        <v>62330</v>
      </c>
      <c s="5" r="C16" t="n">
        <v>63171</v>
      </c>
    </row>
    <row r="17" spans="1:3">
      <c s="4" r="A17" t="s">
        <v>381</v>
      </c>
    </row>
    <row r="18" spans="1:3">
      <c s="3" r="A18" t="s">
        <v>374</v>
      </c>
    </row>
    <row r="19" spans="1:3">
      <c s="4" r="A19" t="s">
        <v>378</v>
      </c>
      <c s="5" r="B19" t="n">
        <v>15562</v>
      </c>
      <c s="5" r="C19" t="n">
        <v>37737</v>
      </c>
    </row>
    <row r="20" spans="1:3">
      <c s="4" r="A20" t="s">
        <v>382</v>
      </c>
    </row>
    <row r="21" spans="1:3">
      <c s="3" r="A21" t="s">
        <v>374</v>
      </c>
    </row>
    <row r="22" spans="1:3">
      <c s="4" r="A22" t="s">
        <v>378</v>
      </c>
      <c s="5" r="B22" t="n">
        <v>48</v>
      </c>
      <c s="5" r="C22" t="n">
        <v>46</v>
      </c>
    </row>
    <row r="23" spans="1:3">
      <c s="4" r="A23" t="s">
        <v>383</v>
      </c>
    </row>
    <row r="24" spans="1:3">
      <c s="3" r="A24" t="s">
        <v>374</v>
      </c>
    </row>
    <row r="25" spans="1:3">
      <c s="4" r="A25" t="s">
        <v>378</v>
      </c>
      <c s="5" r="B25" t="n">
        <v>210</v>
      </c>
      <c s="5" r="C25" t="n">
        <v>210</v>
      </c>
    </row>
    <row r="26" spans="1:3">
      <c s="4" r="A26" t="s">
        <v>384</v>
      </c>
    </row>
    <row r="27" spans="1:3">
      <c s="3" r="A27" t="s">
        <v>374</v>
      </c>
    </row>
    <row r="28" spans="1:3">
      <c s="4" r="A28" t="s">
        <v>378</v>
      </c>
      <c s="5" r="B28" t="n">
        <v>136</v>
      </c>
      <c s="5" r="C28" t="n">
        <v>133</v>
      </c>
    </row>
    <row r="29" spans="1:3">
      <c s="4" r="A29" t="s">
        <v>385</v>
      </c>
    </row>
    <row r="30" spans="1:3">
      <c s="3" r="A30" t="s">
        <v>374</v>
      </c>
    </row>
    <row r="31" spans="1:3">
      <c s="4" r="A31" t="s">
        <v>378</v>
      </c>
      <c s="5" r="B31" t="n">
        <v>3530</v>
      </c>
      <c s="5" r="C31" t="n">
        <v>3369</v>
      </c>
    </row>
    <row r="32" spans="1:3">
      <c s="4" r="A32" t="s">
        <v>386</v>
      </c>
    </row>
    <row r="33" spans="1:3">
      <c s="3" r="A33" t="s">
        <v>374</v>
      </c>
    </row>
    <row r="34" spans="1:3">
      <c s="4" r="A34" t="s">
        <v>378</v>
      </c>
      <c s="5" r="C34" t="n">
        <v>1000</v>
      </c>
    </row>
    <row r="35" spans="1:3">
      <c s="4" r="A35" t="s">
        <v>387</v>
      </c>
    </row>
    <row r="36" spans="1:3">
      <c s="3" r="A36" t="s">
        <v>374</v>
      </c>
    </row>
    <row r="37" spans="1:3">
      <c s="4" r="A37" t="s">
        <v>378</v>
      </c>
      <c s="5" r="B37" t="n">
        <v>29885</v>
      </c>
      <c s="5" r="C37" t="n">
        <v>29708</v>
      </c>
    </row>
    <row r="38" spans="1:3">
      <c s="4" r="A38" t="s">
        <v>388</v>
      </c>
    </row>
    <row r="39" spans="1:3">
      <c s="3" r="A39" t="s">
        <v>374</v>
      </c>
    </row>
    <row r="40" spans="1:3">
      <c s="4" r="A40" t="s">
        <v>378</v>
      </c>
      <c s="5" r="B40" t="n">
        <v>210</v>
      </c>
      <c s="5" r="C40" t="n">
        <v>210</v>
      </c>
    </row>
    <row r="41" spans="1:3">
      <c s="4" r="A41" t="s">
        <v>389</v>
      </c>
    </row>
    <row r="42" spans="1:3">
      <c s="3" r="A42" t="s">
        <v>374</v>
      </c>
    </row>
    <row r="43" spans="1:3">
      <c s="4" r="A43" t="s">
        <v>378</v>
      </c>
      <c s="5" r="B43" t="n">
        <v>136</v>
      </c>
      <c s="5" r="C43" t="n">
        <v>133</v>
      </c>
    </row>
    <row r="44" spans="1:3">
      <c s="4" r="A44" t="s">
        <v>390</v>
      </c>
    </row>
    <row r="45" spans="1:3">
      <c s="3" r="A45" t="s">
        <v>374</v>
      </c>
    </row>
    <row r="46" spans="1:3">
      <c s="4" r="A46" t="s">
        <v>378</v>
      </c>
      <c s="5" r="B46" t="n">
        <v>29885</v>
      </c>
      <c s="5" r="C46" t="n">
        <v>29708</v>
      </c>
    </row>
    <row r="47" spans="1:3">
      <c s="4" r="A47" t="s">
        <v>391</v>
      </c>
    </row>
    <row r="48" spans="1:3">
      <c s="3" r="A48" t="s">
        <v>374</v>
      </c>
    </row>
    <row r="49" spans="1:3">
      <c s="4" r="A49" t="s">
        <v>375</v>
      </c>
      <c s="5" r="B49" t="n">
        <v>-17918</v>
      </c>
      <c s="5" r="C49" t="n">
        <v>-6414</v>
      </c>
    </row>
    <row r="50" spans="1:3">
      <c s="4" r="A50" t="s">
        <v>392</v>
      </c>
    </row>
    <row r="51" spans="1:3">
      <c s="3" r="A51" t="s">
        <v>374</v>
      </c>
    </row>
    <row r="52" spans="1:3">
      <c s="4" r="A52" t="s">
        <v>375</v>
      </c>
      <c s="5" r="B52" t="n">
        <v>-11655</v>
      </c>
      <c s="5" r="C52" t="n">
        <v>-201</v>
      </c>
    </row>
    <row r="53" spans="1:3">
      <c s="4" r="A53" t="s">
        <v>393</v>
      </c>
    </row>
    <row r="54" spans="1:3">
      <c s="3" r="A54" t="s">
        <v>374</v>
      </c>
    </row>
    <row r="55" spans="1:3">
      <c s="4" r="A55" t="s">
        <v>378</v>
      </c>
      <c s="5" r="C55" t="n">
        <v>1416</v>
      </c>
    </row>
    <row r="56" spans="1:3">
      <c s="4" r="A56" t="s">
        <v>394</v>
      </c>
    </row>
    <row r="57" spans="1:3">
      <c s="3" r="A57" t="s">
        <v>374</v>
      </c>
    </row>
    <row r="58" spans="1:3">
      <c s="4" r="A58" t="s">
        <v>378</v>
      </c>
      <c s="5" r="B58" t="n">
        <v>12197</v>
      </c>
      <c s="5" r="C58" t="n">
        <v>2876</v>
      </c>
    </row>
    <row r="59" spans="1:3">
      <c s="4" r="A59" t="s">
        <v>395</v>
      </c>
    </row>
    <row r="60" spans="1:3">
      <c s="3" r="A60" t="s">
        <v>374</v>
      </c>
    </row>
    <row r="61" spans="1:3">
      <c s="4" r="A61" t="s">
        <v>378</v>
      </c>
      <c s="5" r="B61" t="n">
        <v>62330</v>
      </c>
      <c s="5" r="C61" t="n">
        <v>63171</v>
      </c>
    </row>
    <row r="62" spans="1:3">
      <c s="4" r="A62" t="s">
        <v>396</v>
      </c>
    </row>
    <row r="63" spans="1:3">
      <c s="3" r="A63" t="s">
        <v>374</v>
      </c>
    </row>
    <row r="64" spans="1:3">
      <c s="4" r="A64" t="s">
        <v>378</v>
      </c>
      <c s="5" r="B64" t="n">
        <v>15562</v>
      </c>
      <c s="5" r="C64" t="n">
        <v>37737</v>
      </c>
    </row>
    <row r="65" spans="1:3">
      <c s="4" r="A65" t="s">
        <v>397</v>
      </c>
    </row>
    <row r="66" spans="1:3">
      <c s="3" r="A66" t="s">
        <v>374</v>
      </c>
    </row>
    <row r="67" spans="1:3">
      <c s="4" r="A67" t="s">
        <v>378</v>
      </c>
      <c s="5" r="B67" t="n">
        <v>48</v>
      </c>
      <c s="5" r="C67" t="n">
        <v>46</v>
      </c>
    </row>
    <row r="68" spans="1:3">
      <c s="4" r="A68" t="s">
        <v>398</v>
      </c>
    </row>
    <row r="69" spans="1:3">
      <c s="3" r="A69" t="s">
        <v>374</v>
      </c>
    </row>
    <row r="70" spans="1:3">
      <c s="4" r="A70" t="s">
        <v>378</v>
      </c>
      <c s="7" r="B70" t="n">
        <v>3530</v>
      </c>
      <c s="5" r="C70" t="n">
        <v>3369</v>
      </c>
    </row>
    <row r="71" spans="1:3">
      <c s="4" r="A71" t="s">
        <v>399</v>
      </c>
    </row>
    <row r="72" spans="1:3">
      <c s="3" r="A72" t="s">
        <v>374</v>
      </c>
    </row>
    <row r="73" spans="1:3">
      <c s="4" r="A73" t="s">
        <v>378</v>
      </c>
      <c s="7" r="C73" t="n">
        <v>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17"/>
    <col customWidth="1" max="9" min="9" width="21"/>
    <col customWidth="1" max="10" min="10" width="17"/>
    <col customWidth="1" max="11" min="11" width="21"/>
    <col customWidth="1" max="12" min="12" width="21"/>
    <col customWidth="1" max="13" min="13" width="24"/>
    <col customWidth="1" max="14" min="14" width="21"/>
  </cols>
  <sheetData>
    <row r="1" spans="1:14">
      <c s="1" r="A1" t="s">
        <v>400</v>
      </c>
      <c s="2" r="B1" t="s">
        <v>175</v>
      </c>
      <c s="2" r="C1" t="s">
        <v>401</v>
      </c>
      <c s="2" r="D1" t="s">
        <v>175</v>
      </c>
      <c s="2" r="E1" t="s">
        <v>402</v>
      </c>
      <c s="2" r="F1" t="s">
        <v>175</v>
      </c>
      <c s="2" r="G1" t="s">
        <v>402</v>
      </c>
      <c s="2" r="H1" t="s">
        <v>403</v>
      </c>
      <c s="2" r="I1" t="s">
        <v>404</v>
      </c>
      <c s="2" r="J1" t="s">
        <v>405</v>
      </c>
      <c s="2" r="K1" t="s">
        <v>402</v>
      </c>
      <c s="2" r="L1" t="s">
        <v>406</v>
      </c>
      <c s="2" r="M1" t="s">
        <v>407</v>
      </c>
      <c s="2" r="N1" t="s">
        <v>408</v>
      </c>
    </row>
    <row r="2" spans="1:14">
      <c s="3" r="A2" t="s">
        <v>409</v>
      </c>
    </row>
    <row r="3" spans="1:14">
      <c s="4" r="A3" t="s">
        <v>410</v>
      </c>
      <c s="7" r="D3" t="n">
        <v>0</v>
      </c>
      <c s="7" r="F3" t="n">
        <v>0</v>
      </c>
    </row>
    <row r="4" spans="1:14">
      <c s="4" r="A4" t="s">
        <v>411</v>
      </c>
      <c s="5" r="F4" t="n">
        <v>6300000</v>
      </c>
    </row>
    <row r="5" spans="1:14">
      <c s="4" r="A5" t="s">
        <v>412</v>
      </c>
      <c s="7" r="B5" t="n">
        <v>18600000</v>
      </c>
      <c s="7" r="D5" t="n">
        <v>18600000</v>
      </c>
      <c s="7" r="F5" t="n">
        <v>18600000</v>
      </c>
    </row>
    <row r="6" spans="1:14">
      <c s="4" r="A6" t="s">
        <v>413</v>
      </c>
    </row>
    <row r="7" spans="1:14">
      <c s="3" r="A7" t="s">
        <v>409</v>
      </c>
    </row>
    <row r="8" spans="1:14">
      <c s="4" r="A8" t="s">
        <v>414</v>
      </c>
      <c s="10" r="H8" t="n">
        <v>12000000</v>
      </c>
      <c s="11" r="I8" t="n">
        <v>100000000</v>
      </c>
    </row>
    <row r="9" spans="1:14">
      <c s="4" r="A9" t="s">
        <v>415</v>
      </c>
    </row>
    <row r="10" spans="1:14">
      <c s="3" r="A10" t="s">
        <v>409</v>
      </c>
    </row>
    <row r="11" spans="1:14">
      <c s="4" r="A11" t="s">
        <v>414</v>
      </c>
      <c s="10" r="H11" t="n">
        <v>7000000</v>
      </c>
      <c s="11" r="I11" t="n">
        <v>45000000</v>
      </c>
      <c s="12" r="J11" t="n">
        <v>120000000</v>
      </c>
    </row>
    <row r="12" spans="1:14">
      <c s="4" r="A12" t="s">
        <v>416</v>
      </c>
    </row>
    <row r="13" spans="1:14">
      <c s="3" r="A13" t="s">
        <v>409</v>
      </c>
    </row>
    <row r="14" spans="1:14">
      <c s="4" r="A14" t="s">
        <v>417</v>
      </c>
      <c s="7" r="B14" t="n">
        <v>625000000</v>
      </c>
    </row>
    <row r="15" spans="1:14">
      <c s="4" r="A15" t="s">
        <v>418</v>
      </c>
      <c s="4" r="F15" t="s">
        <v>419</v>
      </c>
      <c s="4" r="G15" t="s">
        <v>419</v>
      </c>
    </row>
    <row r="16" spans="1:14">
      <c s="4" r="A16" t="s">
        <v>420</v>
      </c>
      <c s="4" r="B16" t="s">
        <v>421</v>
      </c>
      <c s="4" r="D16" t="s">
        <v>421</v>
      </c>
      <c s="4" r="F16" t="s">
        <v>421</v>
      </c>
      <c s="4" r="H16" t="s">
        <v>421</v>
      </c>
      <c s="4" r="I16" t="s">
        <v>421</v>
      </c>
      <c s="4" r="J16" t="s">
        <v>421</v>
      </c>
      <c s="4" r="K16" t="s">
        <v>421</v>
      </c>
    </row>
    <row r="17" spans="1:14">
      <c s="4" r="A17" t="s">
        <v>422</v>
      </c>
      <c s="4" r="F17" t="s">
        <v>423</v>
      </c>
      <c s="4" r="G17" t="s">
        <v>423</v>
      </c>
    </row>
    <row r="18" spans="1:14">
      <c s="4" r="A18" t="s">
        <v>424</v>
      </c>
      <c s="4" r="F18" t="s">
        <v>425</v>
      </c>
      <c s="4" r="G18" t="s">
        <v>425</v>
      </c>
    </row>
    <row r="19" spans="1:14">
      <c s="4" r="A19" t="s">
        <v>426</v>
      </c>
    </row>
    <row r="20" spans="1:14">
      <c s="3" r="A20" t="s">
        <v>409</v>
      </c>
    </row>
    <row r="21" spans="1:14">
      <c s="4" r="A21" t="s">
        <v>417</v>
      </c>
      <c s="7" r="B21" t="n">
        <v>600000000</v>
      </c>
    </row>
    <row r="22" spans="1:14">
      <c s="4" r="A22" t="s">
        <v>418</v>
      </c>
      <c s="4" r="B22" t="s">
        <v>419</v>
      </c>
    </row>
    <row r="23" spans="1:14">
      <c s="4" r="A23" t="s">
        <v>427</v>
      </c>
    </row>
    <row r="24" spans="1:14">
      <c s="3" r="A24" t="s">
        <v>409</v>
      </c>
    </row>
    <row r="25" spans="1:14">
      <c s="4" r="A25" t="s">
        <v>417</v>
      </c>
      <c s="7" r="B25" t="n">
        <v>25000000</v>
      </c>
    </row>
    <row r="26" spans="1:14">
      <c s="4" r="A26" t="s">
        <v>418</v>
      </c>
      <c s="4" r="B26" t="s">
        <v>428</v>
      </c>
    </row>
    <row r="27" spans="1:14">
      <c s="4" r="A27" t="s">
        <v>300</v>
      </c>
    </row>
    <row r="28" spans="1:14">
      <c s="3" r="A28" t="s">
        <v>409</v>
      </c>
    </row>
    <row r="29" spans="1:14">
      <c s="4" r="A29" t="s">
        <v>429</v>
      </c>
      <c s="13" r="M29" t="n">
        <v>132.5</v>
      </c>
    </row>
    <row r="30" spans="1:14">
      <c s="4" r="A30" t="s">
        <v>430</v>
      </c>
      <c s="14" r="K30" t="n">
        <v>439000000</v>
      </c>
    </row>
    <row r="31" spans="1:14">
      <c s="4" r="A31" t="s">
        <v>431</v>
      </c>
    </row>
    <row r="32" spans="1:14">
      <c s="3" r="A32" t="s">
        <v>409</v>
      </c>
    </row>
    <row r="33" spans="1:14">
      <c s="4" r="A33" t="s">
        <v>432</v>
      </c>
      <c s="14" r="K33" t="n">
        <v>345000000</v>
      </c>
    </row>
    <row r="34" spans="1:14">
      <c s="4" r="A34" t="s">
        <v>433</v>
      </c>
      <c s="14" r="E34" t="n">
        <v>15400000</v>
      </c>
      <c s="14" r="G34" t="n">
        <v>8600000</v>
      </c>
    </row>
    <row r="35" spans="1:14">
      <c s="4" r="A35" t="s">
        <v>434</v>
      </c>
    </row>
    <row r="36" spans="1:14">
      <c s="3" r="A36" t="s">
        <v>409</v>
      </c>
    </row>
    <row r="37" spans="1:14">
      <c s="4" r="A37" t="s">
        <v>417</v>
      </c>
      <c s="7" r="C37" t="n">
        <v>600000000</v>
      </c>
    </row>
    <row r="38" spans="1:14">
      <c s="4" r="A38" t="s">
        <v>418</v>
      </c>
      <c s="4" r="F38" t="s">
        <v>428</v>
      </c>
      <c s="4" r="G38" t="s">
        <v>428</v>
      </c>
    </row>
    <row r="39" spans="1:14">
      <c s="4" r="A39" t="s">
        <v>420</v>
      </c>
      <c s="4" r="B39" t="s">
        <v>435</v>
      </c>
      <c s="4" r="D39" t="s">
        <v>435</v>
      </c>
      <c s="4" r="F39" t="s">
        <v>435</v>
      </c>
      <c s="4" r="H39" t="s">
        <v>435</v>
      </c>
      <c s="4" r="I39" t="s">
        <v>435</v>
      </c>
      <c s="4" r="J39" t="s">
        <v>435</v>
      </c>
      <c s="4" r="K39" t="s">
        <v>435</v>
      </c>
    </row>
    <row r="40" spans="1:14">
      <c s="4" r="A40" t="s">
        <v>422</v>
      </c>
      <c s="4" r="F40" t="s">
        <v>423</v>
      </c>
      <c s="4" r="G40" t="s">
        <v>423</v>
      </c>
    </row>
    <row r="41" spans="1:14">
      <c s="4" r="A41" t="s">
        <v>424</v>
      </c>
      <c s="4" r="F41" t="s">
        <v>425</v>
      </c>
      <c s="4" r="G41" t="s">
        <v>425</v>
      </c>
    </row>
    <row r="42" spans="1:14">
      <c s="4" r="A42" t="s">
        <v>436</v>
      </c>
      <c s="5" r="C42" t="n">
        <v>6</v>
      </c>
    </row>
    <row r="43" spans="1:14">
      <c s="4" r="A43" t="s">
        <v>437</v>
      </c>
      <c s="7" r="C43" t="n">
        <v>100000000</v>
      </c>
    </row>
    <row r="44" spans="1:14">
      <c s="4" r="A44" t="s">
        <v>438</v>
      </c>
      <c s="4" r="F44" t="s">
        <v>419</v>
      </c>
      <c s="4" r="G44" t="s">
        <v>419</v>
      </c>
    </row>
    <row r="45" spans="1:14">
      <c s="4" r="A45" t="s">
        <v>439</v>
      </c>
    </row>
    <row r="46" spans="1:14">
      <c s="3" r="A46" t="s">
        <v>409</v>
      </c>
    </row>
    <row r="47" spans="1:14">
      <c s="4" r="A47" t="s">
        <v>440</v>
      </c>
      <c s="7" r="L47" t="n">
        <v>990000000</v>
      </c>
      <c s="7" r="N47" t="n">
        <v>1100000000</v>
      </c>
    </row>
    <row r="48" spans="1:14">
      <c s="4" r="A48" t="s">
        <v>441</v>
      </c>
    </row>
    <row r="49" spans="1:14">
      <c s="3" r="A49" t="s">
        <v>409</v>
      </c>
    </row>
    <row r="50" spans="1:14">
      <c s="4" r="A50" t="s">
        <v>440</v>
      </c>
      <c s="5" r="L50" t="n">
        <v>543800000</v>
      </c>
      <c s="5" r="N50" t="n">
        <v>825000000</v>
      </c>
    </row>
    <row r="51" spans="1:14">
      <c s="4" r="A51" t="s">
        <v>442</v>
      </c>
    </row>
    <row r="52" spans="1:14">
      <c s="3" r="A52" t="s">
        <v>409</v>
      </c>
    </row>
    <row r="53" spans="1:14">
      <c s="4" r="A53" t="s">
        <v>440</v>
      </c>
      <c s="5" r="L53" t="n">
        <v>500000000</v>
      </c>
      <c s="7" r="N53" t="n">
        <v>250000000</v>
      </c>
    </row>
    <row r="54" spans="1:14">
      <c s="4" r="A54" t="s">
        <v>443</v>
      </c>
    </row>
    <row r="55" spans="1:14">
      <c s="3" r="A55" t="s">
        <v>409</v>
      </c>
    </row>
    <row r="56" spans="1:14">
      <c s="4" r="A56" t="s">
        <v>440</v>
      </c>
      <c s="7" r="L56" t="n">
        <v>80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4</v>
      </c>
      <c s="2" r="B1" t="s">
        <v>87</v>
      </c>
      <c s="2" r="D1" t="s">
        <v>1</v>
      </c>
    </row>
    <row r="2" spans="1:5">
      <c s="2" r="B2" t="s">
        <v>2</v>
      </c>
      <c s="2" r="C2" t="s">
        <v>88</v>
      </c>
      <c s="2" r="D2" t="s">
        <v>2</v>
      </c>
      <c s="2" r="E2" t="s">
        <v>88</v>
      </c>
    </row>
    <row r="3" spans="1:5">
      <c s="3" r="A3" t="s">
        <v>445</v>
      </c>
    </row>
    <row r="4" spans="1:5">
      <c s="4" r="A4" t="s">
        <v>446</v>
      </c>
      <c s="7" r="B4" t="n">
        <v>-12504</v>
      </c>
      <c s="7" r="C4" t="n">
        <v>2107</v>
      </c>
      <c s="7" r="D4" t="n">
        <v>-18505</v>
      </c>
      <c s="7" r="E4" t="n">
        <v>-4730</v>
      </c>
    </row>
    <row r="5" spans="1:5">
      <c s="4" r="A5" t="s">
        <v>447</v>
      </c>
    </row>
    <row r="6" spans="1:5">
      <c s="3" r="A6" t="s">
        <v>445</v>
      </c>
    </row>
    <row r="7" spans="1:5">
      <c s="4" r="A7" t="s">
        <v>448</v>
      </c>
      <c s="7" r="B7" t="n">
        <v>1906</v>
      </c>
      <c s="7" r="C7" t="n">
        <v>1905</v>
      </c>
      <c s="7" r="D7" t="n">
        <v>5585</v>
      </c>
      <c s="7" r="E7" t="n">
        <v>56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1</v>
      </c>
      <c s="2" r="B1" t="s">
        <v>87</v>
      </c>
      <c s="2" r="D1" t="s">
        <v>1</v>
      </c>
    </row>
    <row r="2" spans="1:5">
      <c s="2" r="B2" t="s">
        <v>2</v>
      </c>
      <c s="2" r="C2" t="s">
        <v>88</v>
      </c>
      <c s="2" r="D2" t="s">
        <v>2</v>
      </c>
      <c s="2" r="E2" t="s">
        <v>88</v>
      </c>
    </row>
    <row r="3" spans="1:5">
      <c s="4" r="A3" t="s">
        <v>132</v>
      </c>
      <c s="7" r="B3" t="n">
        <v>84</v>
      </c>
      <c s="7" r="C3" t="n">
        <v>108</v>
      </c>
      <c s="7" r="D3" t="n">
        <v>16</v>
      </c>
      <c s="7" r="E3" t="n">
        <v>198</v>
      </c>
    </row>
    <row r="4" spans="1:5">
      <c s="4" r="A4" t="s">
        <v>133</v>
      </c>
      <c s="5" r="B4" t="n">
        <v>8</v>
      </c>
      <c s="5" r="D4" t="n">
        <v>55</v>
      </c>
    </row>
    <row r="5" spans="1:5">
      <c s="4" r="A5" t="s">
        <v>134</v>
      </c>
      <c s="5" r="B5" t="n">
        <v>4621</v>
      </c>
      <c s="5" r="C5" t="n">
        <v>-771</v>
      </c>
      <c s="5" r="D5" t="n">
        <v>6835</v>
      </c>
      <c s="5" r="E5" t="n">
        <v>1731</v>
      </c>
    </row>
    <row r="6" spans="1:5">
      <c s="4" r="A6" t="s">
        <v>135</v>
      </c>
      <c s="7" r="B6" t="n">
        <v>-704</v>
      </c>
      <c s="7" r="C6" t="n">
        <v>-697</v>
      </c>
      <c s="7" r="D6" t="n">
        <v>-2063</v>
      </c>
      <c s="7" r="E6" t="n">
        <v>-206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9</v>
      </c>
      <c s="2" r="B1" t="s">
        <v>2</v>
      </c>
      <c s="2" r="C1" t="s">
        <v>25</v>
      </c>
    </row>
    <row r="2" spans="1:3">
      <c s="4" r="A2" t="s">
        <v>450</v>
      </c>
    </row>
    <row r="3" spans="1:3">
      <c s="3" r="A3" t="s">
        <v>409</v>
      </c>
    </row>
    <row r="4" spans="1:3">
      <c s="4" r="A4" t="s">
        <v>451</v>
      </c>
      <c s="7" r="B4" t="n">
        <v>12197</v>
      </c>
      <c s="7" r="C4" t="n">
        <v>2876</v>
      </c>
    </row>
    <row r="5" spans="1:3">
      <c s="4" r="A5" t="s">
        <v>452</v>
      </c>
    </row>
    <row r="6" spans="1:3">
      <c s="3" r="A6" t="s">
        <v>409</v>
      </c>
    </row>
    <row r="7" spans="1:3">
      <c s="4" r="A7" t="s">
        <v>453</v>
      </c>
      <c s="5" r="B7" t="n">
        <v>11655</v>
      </c>
      <c s="5" r="C7" t="n">
        <v>201</v>
      </c>
    </row>
    <row r="8" spans="1:3">
      <c s="4" r="A8" t="s">
        <v>454</v>
      </c>
    </row>
    <row r="9" spans="1:3">
      <c s="3" r="A9" t="s">
        <v>409</v>
      </c>
    </row>
    <row r="10" spans="1:3">
      <c s="4" r="A10" t="s">
        <v>453</v>
      </c>
      <c s="5" r="B10" t="n">
        <v>6330</v>
      </c>
      <c s="5" r="C10" t="n">
        <v>6414</v>
      </c>
    </row>
    <row r="11" spans="1:3">
      <c s="4" r="A11" t="s">
        <v>455</v>
      </c>
    </row>
    <row r="12" spans="1:3">
      <c s="3" r="A12" t="s">
        <v>409</v>
      </c>
    </row>
    <row r="13" spans="1:3">
      <c s="4" r="A13" t="s">
        <v>451</v>
      </c>
      <c s="7" r="C13" t="n">
        <v>1416</v>
      </c>
    </row>
    <row r="14" spans="1:3">
      <c s="4" r="A14" t="s">
        <v>456</v>
      </c>
    </row>
    <row r="15" spans="1:3">
      <c s="3" r="A15" t="s">
        <v>409</v>
      </c>
    </row>
    <row r="16" spans="1:3">
      <c s="4" r="A16" t="s">
        <v>453</v>
      </c>
      <c s="7" r="B16" t="n">
        <v>115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7</v>
      </c>
      <c s="2" r="B1" t="s">
        <v>87</v>
      </c>
      <c s="2" r="D1" t="s">
        <v>1</v>
      </c>
    </row>
    <row r="2" spans="1:5">
      <c s="2" r="B2" t="s">
        <v>2</v>
      </c>
      <c s="2" r="C2" t="s">
        <v>88</v>
      </c>
      <c s="2" r="D2" t="s">
        <v>2</v>
      </c>
      <c s="2" r="E2" t="s">
        <v>88</v>
      </c>
    </row>
    <row r="3" spans="1:5">
      <c s="3" r="A3" t="s">
        <v>409</v>
      </c>
    </row>
    <row r="4" spans="1:5">
      <c s="4" r="A4" t="s">
        <v>100</v>
      </c>
      <c s="7" r="B4" t="n">
        <v>14749</v>
      </c>
      <c s="7" r="C4" t="n">
        <v>14217</v>
      </c>
      <c s="7" r="D4" t="n">
        <v>56570</v>
      </c>
      <c s="7" r="E4" t="n">
        <v>49041</v>
      </c>
    </row>
    <row r="5" spans="1:5">
      <c s="4" r="A5" t="s">
        <v>458</v>
      </c>
    </row>
    <row r="6" spans="1:5">
      <c s="3" r="A6" t="s">
        <v>409</v>
      </c>
    </row>
    <row r="7" spans="1:5">
      <c s="4" r="A7" t="s">
        <v>459</v>
      </c>
      <c s="5" r="B7" t="n">
        <v>7551</v>
      </c>
      <c s="5" r="C7" t="n">
        <v>-1699</v>
      </c>
      <c s="5" r="D7" t="n">
        <v>-5477</v>
      </c>
      <c s="5" r="E7" t="n">
        <v>-1699</v>
      </c>
    </row>
    <row r="8" spans="1:5">
      <c s="4" r="A8" t="s">
        <v>460</v>
      </c>
    </row>
    <row r="9" spans="1:5">
      <c s="3" r="A9" t="s">
        <v>409</v>
      </c>
    </row>
    <row r="10" spans="1:5">
      <c s="4" r="A10" t="s">
        <v>100</v>
      </c>
      <c s="7" r="B10" t="n">
        <v>1906</v>
      </c>
      <c s="7" r="C10" t="n">
        <v>1905</v>
      </c>
      <c s="7" r="D10" t="n">
        <v>5585</v>
      </c>
      <c s="7" r="E10" t="n">
        <v>56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87</v>
      </c>
      <c s="2" r="D1" t="s">
        <v>1</v>
      </c>
    </row>
    <row r="2" spans="1:5">
      <c s="2" r="B2" t="s">
        <v>2</v>
      </c>
      <c s="2" r="C2" t="s">
        <v>88</v>
      </c>
      <c s="2" r="D2" t="s">
        <v>2</v>
      </c>
      <c s="2" r="E2" t="s">
        <v>88</v>
      </c>
    </row>
    <row r="3" spans="1:5">
      <c s="3" r="A3" t="s">
        <v>462</v>
      </c>
    </row>
    <row r="4" spans="1:5">
      <c s="4" r="A4" t="s">
        <v>463</v>
      </c>
      <c s="7" r="B4" t="n">
        <v>429</v>
      </c>
      <c s="7" r="C4" t="n">
        <v>446</v>
      </c>
      <c s="7" r="D4" t="n">
        <v>1287</v>
      </c>
      <c s="7" r="E4" t="n">
        <v>1337</v>
      </c>
    </row>
    <row r="5" spans="1:5">
      <c s="4" r="A5" t="s">
        <v>464</v>
      </c>
      <c s="5" r="B5" t="n">
        <v>-210</v>
      </c>
      <c s="5" r="C5" t="n">
        <v>-219</v>
      </c>
      <c s="5" r="D5" t="n">
        <v>-630</v>
      </c>
      <c s="5" r="E5" t="n">
        <v>-656</v>
      </c>
    </row>
    <row r="6" spans="1:5">
      <c s="4" r="A6" t="s">
        <v>465</v>
      </c>
      <c s="5" r="B6" t="n">
        <v>209</v>
      </c>
      <c s="5" r="C6" t="n">
        <v>76</v>
      </c>
      <c s="5" r="D6" t="n">
        <v>627</v>
      </c>
      <c s="5" r="E6" t="n">
        <v>229</v>
      </c>
    </row>
    <row r="7" spans="1:5">
      <c s="4" r="A7" t="s">
        <v>466</v>
      </c>
      <c s="7" r="B7" t="n">
        <v>428</v>
      </c>
      <c s="7" r="C7" t="n">
        <v>303</v>
      </c>
      <c s="7" r="D7" t="n">
        <v>1284</v>
      </c>
      <c s="7" r="E7" t="n">
        <v>9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6"/>
  </cols>
  <sheetData>
    <row r="1" spans="1:2">
      <c s="1" r="A1" t="s">
        <v>467</v>
      </c>
      <c s="2" r="B1" t="s">
        <v>1</v>
      </c>
    </row>
    <row r="2" spans="1:2">
      <c s="2" r="B2" t="s">
        <v>468</v>
      </c>
    </row>
    <row r="3" spans="1:2">
      <c s="3" r="A3" t="s">
        <v>469</v>
      </c>
    </row>
    <row r="4" spans="1:2">
      <c s="4" r="A4" t="s">
        <v>470</v>
      </c>
      <c s="5" r="B4" t="n">
        <v>2</v>
      </c>
    </row>
    <row r="5" spans="1:2">
      <c s="4" r="A5" t="s">
        <v>471</v>
      </c>
      <c s="7" r="B5" t="n">
        <v>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472</v>
      </c>
      <c s="2" r="B1" t="s">
        <v>87</v>
      </c>
    </row>
    <row r="2" spans="1:2">
      <c s="2" r="B2" t="s">
        <v>175</v>
      </c>
    </row>
    <row r="3" spans="1:2">
      <c s="3" r="A3" t="s">
        <v>473</v>
      </c>
    </row>
    <row r="4" spans="1:2">
      <c s="4" r="A4" t="s">
        <v>474</v>
      </c>
      <c s="9" r="B4" t="n">
        <v>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75</v>
      </c>
      <c s="2" r="B1" t="s">
        <v>1</v>
      </c>
    </row>
    <row r="2" spans="1:2">
      <c s="2" r="B2" t="s">
        <v>175</v>
      </c>
    </row>
    <row r="3" spans="1:2">
      <c s="3" r="A3" t="s">
        <v>473</v>
      </c>
    </row>
    <row r="4" spans="1:2">
      <c s="4" r="A4" t="s">
        <v>476</v>
      </c>
      <c s="7" r="B4" t="n">
        <v>74320</v>
      </c>
    </row>
    <row r="5" spans="1:2">
      <c s="4" r="A5" t="s">
        <v>477</v>
      </c>
      <c s="5" r="B5" t="n">
        <v>14481</v>
      </c>
    </row>
    <row r="6" spans="1:2">
      <c s="4" r="A6" t="s">
        <v>478</v>
      </c>
      <c s="5" r="B6" t="n">
        <v>-32986</v>
      </c>
    </row>
    <row r="7" spans="1:2">
      <c s="4" r="A7" t="s">
        <v>479</v>
      </c>
      <c s="7" r="B7" t="n">
        <v>558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80</v>
      </c>
      <c s="2" r="B1" t="s">
        <v>2</v>
      </c>
      <c s="2" r="C1" t="s">
        <v>25</v>
      </c>
    </row>
    <row r="2" spans="1:3">
      <c s="3" r="A2" t="s">
        <v>481</v>
      </c>
    </row>
    <row r="3" spans="1:3">
      <c s="4" r="A3" t="s">
        <v>482</v>
      </c>
      <c s="7" r="B3" t="n">
        <v>71534</v>
      </c>
      <c s="7" r="C3" t="n">
        <v>61068</v>
      </c>
    </row>
    <row r="4" spans="1:3">
      <c s="4" r="A4" t="s">
        <v>483</v>
      </c>
      <c s="5" r="B4" t="n">
        <v>4887</v>
      </c>
      <c s="5" r="C4" t="n">
        <v>6713</v>
      </c>
    </row>
    <row r="5" spans="1:3">
      <c s="4" r="A5" t="s">
        <v>484</v>
      </c>
      <c s="5" r="B5" t="n">
        <v>291115</v>
      </c>
      <c s="5" r="C5" t="n">
        <v>333384</v>
      </c>
    </row>
    <row r="6" spans="1:3">
      <c s="4" r="A6" t="s">
        <v>485</v>
      </c>
      <c s="7" r="B6" t="n">
        <v>367536</v>
      </c>
      <c s="7" r="C6" t="n">
        <v>4011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86</v>
      </c>
      <c s="2" r="B1" t="s">
        <v>2</v>
      </c>
      <c s="2" r="C1" t="s">
        <v>25</v>
      </c>
    </row>
    <row r="2" spans="1:3">
      <c s="3" r="A2" t="s">
        <v>487</v>
      </c>
    </row>
    <row r="3" spans="1:3">
      <c s="4" r="A3" t="s">
        <v>488</v>
      </c>
      <c s="7" r="B3" t="n">
        <v>68562</v>
      </c>
      <c s="7" r="C3" t="n">
        <v>87952</v>
      </c>
    </row>
    <row r="4" spans="1:3">
      <c s="4" r="A4" t="s">
        <v>489</v>
      </c>
      <c s="5" r="B4" t="n">
        <v>138226</v>
      </c>
      <c s="5" r="C4" t="n">
        <v>141581</v>
      </c>
    </row>
    <row r="5" spans="1:3">
      <c s="4" r="A5" t="s">
        <v>490</v>
      </c>
      <c s="5" r="B5" t="n">
        <v>429009</v>
      </c>
      <c s="5" r="C5" t="n">
        <v>402709</v>
      </c>
    </row>
    <row r="6" spans="1:3">
      <c s="4" r="A6" t="s">
        <v>491</v>
      </c>
      <c s="5" r="B6" t="n">
        <v>635797</v>
      </c>
      <c s="5" r="C6" t="n">
        <v>632242</v>
      </c>
    </row>
    <row r="7" spans="1:3">
      <c s="4" r="A7" t="s">
        <v>492</v>
      </c>
      <c s="5" r="B7" t="n">
        <v>-316354</v>
      </c>
      <c s="5" r="C7" t="n">
        <v>-265811</v>
      </c>
    </row>
    <row r="8" spans="1:3">
      <c s="4" r="A8" t="s">
        <v>493</v>
      </c>
      <c s="7" r="B8" t="n">
        <v>319443</v>
      </c>
      <c s="7" r="C8" t="n">
        <v>3664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29"/>
    <col customWidth="1" max="3" min="3" width="80"/>
    <col customWidth="1" max="4" min="4" width="21"/>
  </cols>
  <sheetData>
    <row r="1" spans="1:4">
      <c s="1" r="A1" t="s">
        <v>494</v>
      </c>
      <c s="2" r="B1" t="s">
        <v>87</v>
      </c>
      <c s="2" r="C1" t="s">
        <v>1</v>
      </c>
    </row>
    <row r="2" spans="1:4">
      <c s="2" r="B2" t="s">
        <v>495</v>
      </c>
      <c s="2" r="C2" t="s">
        <v>175</v>
      </c>
      <c s="2" r="D2" t="s">
        <v>496</v>
      </c>
    </row>
    <row r="3" spans="1:4">
      <c s="3" r="A3" t="s">
        <v>497</v>
      </c>
    </row>
    <row r="4" spans="1:4">
      <c s="4" r="A4" t="s">
        <v>498</v>
      </c>
      <c s="7" r="C4" t="n">
        <v>-6058</v>
      </c>
      <c s="7" r="D4" t="n">
        <v>-3128</v>
      </c>
    </row>
    <row r="5" spans="1:4">
      <c s="4" r="A5" t="s">
        <v>499</v>
      </c>
    </row>
    <row r="6" spans="1:4">
      <c s="3" r="A6" t="s">
        <v>497</v>
      </c>
    </row>
    <row r="7" spans="1:4">
      <c s="4" r="A7" t="s">
        <v>500</v>
      </c>
      <c s="7" r="B7" t="n">
        <v>71000</v>
      </c>
    </row>
    <row r="8" spans="1:4">
      <c s="4" r="A8" t="s">
        <v>501</v>
      </c>
      <c s="7" r="B8" t="n">
        <v>85500</v>
      </c>
    </row>
    <row r="9" spans="1:4">
      <c s="4" r="A9" t="s">
        <v>502</v>
      </c>
      <c s="5" r="B9" t="n">
        <v>2</v>
      </c>
    </row>
    <row r="10" spans="1:4">
      <c s="4" r="A10" t="s">
        <v>498</v>
      </c>
      <c s="7" r="B10" t="n">
        <v>-5300</v>
      </c>
    </row>
    <row r="11" spans="1:4">
      <c s="4" r="A11" t="s">
        <v>503</v>
      </c>
    </row>
    <row r="12" spans="1:4">
      <c s="3" r="A12" t="s">
        <v>497</v>
      </c>
    </row>
    <row r="13" spans="1:4">
      <c s="4" r="A13" t="s">
        <v>504</v>
      </c>
      <c s="4" r="B13" t="s">
        <v>505</v>
      </c>
    </row>
    <row r="14" spans="1:4">
      <c s="4" r="A14" t="s">
        <v>506</v>
      </c>
      <c s="4" r="C14" t="s">
        <v>507</v>
      </c>
    </row>
    <row r="15" spans="1:4">
      <c s="4" r="A15" t="s">
        <v>508</v>
      </c>
    </row>
    <row r="16" spans="1:4">
      <c s="3" r="A16" t="s">
        <v>497</v>
      </c>
    </row>
    <row r="17" spans="1:4">
      <c s="4" r="A17" t="s">
        <v>504</v>
      </c>
      <c s="4" r="B17" t="s">
        <v>509</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s="1" r="A1" t="s">
        <v>510</v>
      </c>
      <c s="2" r="B1" t="s">
        <v>175</v>
      </c>
    </row>
    <row r="2" spans="1:2">
      <c s="3" r="A2" t="s">
        <v>497</v>
      </c>
    </row>
    <row r="3" spans="1:2">
      <c s="4" r="A3" t="s">
        <v>511</v>
      </c>
      <c s="7" r="B3" t="n">
        <v>982</v>
      </c>
    </row>
    <row r="4" spans="1:2">
      <c s="5" r="A4" t="n">
        <v>2016</v>
      </c>
      <c s="5" r="B4" t="n">
        <v>4016</v>
      </c>
    </row>
    <row r="5" spans="1:2">
      <c s="5" r="A5" t="n">
        <v>2017</v>
      </c>
      <c s="5" r="B5" t="n">
        <v>4136</v>
      </c>
    </row>
    <row r="6" spans="1:2">
      <c s="5" r="A6" t="n">
        <v>2018</v>
      </c>
      <c s="5" r="B6" t="n">
        <v>4260</v>
      </c>
    </row>
    <row r="7" spans="1:2">
      <c s="5" r="A7" t="n">
        <v>2019</v>
      </c>
      <c s="5" r="B7" t="n">
        <v>4388</v>
      </c>
    </row>
    <row r="8" spans="1:2">
      <c s="4" r="A8" t="s">
        <v>512</v>
      </c>
      <c s="5" r="B8" t="n">
        <v>25277</v>
      </c>
    </row>
    <row r="9" spans="1:2">
      <c s="4" r="A9" t="s">
        <v>513</v>
      </c>
      <c s="7" r="B9" t="n">
        <v>430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6</v>
      </c>
      <c s="2" r="B1" t="s">
        <v>1</v>
      </c>
    </row>
    <row r="2" spans="1:3">
      <c s="2" r="B2" t="s">
        <v>2</v>
      </c>
      <c s="2" r="C2" t="s">
        <v>88</v>
      </c>
    </row>
    <row r="3" spans="1:3">
      <c s="3" r="A3" t="s">
        <v>137</v>
      </c>
    </row>
    <row r="4" spans="1:3">
      <c s="4" r="A4" t="s">
        <v>107</v>
      </c>
      <c s="7" r="B4" t="n">
        <v>57614</v>
      </c>
      <c s="7" r="C4" t="n">
        <v>134451</v>
      </c>
    </row>
    <row r="5" spans="1:3">
      <c s="4" r="A5" t="s">
        <v>138</v>
      </c>
      <c s="5" r="B5" t="n">
        <v>54243</v>
      </c>
      <c s="5" r="C5" t="n">
        <v>60213</v>
      </c>
    </row>
    <row r="6" spans="1:3">
      <c s="4" r="A6" t="s">
        <v>95</v>
      </c>
      <c s="5" r="B6" t="n">
        <v>173984</v>
      </c>
      <c s="5" r="C6" t="n">
        <v>179835</v>
      </c>
    </row>
    <row r="7" spans="1:3">
      <c s="4" r="A7" t="s">
        <v>139</v>
      </c>
      <c s="5" r="B7" t="n">
        <v>46556</v>
      </c>
      <c s="5" r="C7" t="n">
        <v>39812</v>
      </c>
    </row>
    <row r="8" spans="1:3">
      <c s="4" r="A8" t="s">
        <v>140</v>
      </c>
      <c s="5" r="B8" t="n">
        <v>14970</v>
      </c>
      <c s="5" r="C8" t="n">
        <v>-19503</v>
      </c>
    </row>
    <row r="9" spans="1:3">
      <c s="4" r="A9" t="s">
        <v>141</v>
      </c>
      <c s="5" r="B9" t="n">
        <v>7975</v>
      </c>
      <c s="5" r="C9" t="n">
        <v>9376</v>
      </c>
    </row>
    <row r="10" spans="1:3">
      <c s="4" r="A10" t="s">
        <v>142</v>
      </c>
      <c s="5" r="B10" t="n">
        <v>2253</v>
      </c>
      <c s="5" r="C10" t="n">
        <v>5285</v>
      </c>
    </row>
    <row r="11" spans="1:3">
      <c s="4" r="A11" t="s">
        <v>101</v>
      </c>
      <c s="5" r="B11" t="n">
        <v>6565</v>
      </c>
      <c s="5" r="C11" t="n">
        <v>11278</v>
      </c>
    </row>
    <row r="12" spans="1:3">
      <c s="4" r="A12" t="s">
        <v>143</v>
      </c>
      <c s="5" r="B12" t="n">
        <v>6058</v>
      </c>
      <c s="5" r="C12" t="n">
        <v>3128</v>
      </c>
    </row>
    <row r="13" spans="1:3">
      <c s="4" r="A13" t="s">
        <v>144</v>
      </c>
      <c s="5" r="B13" t="n">
        <v>-354</v>
      </c>
      <c s="5" r="C13" t="n">
        <v>-14651</v>
      </c>
    </row>
    <row r="14" spans="1:3">
      <c s="3" r="A14" t="s">
        <v>145</v>
      </c>
    </row>
    <row r="15" spans="1:3">
      <c s="4" r="A15" t="s">
        <v>146</v>
      </c>
      <c s="5" r="B15" t="n">
        <v>-50221</v>
      </c>
      <c s="5" r="C15" t="n">
        <v>-69272</v>
      </c>
    </row>
    <row r="16" spans="1:3">
      <c s="4" r="A16" t="s">
        <v>31</v>
      </c>
      <c s="5" r="B16" t="n">
        <v>749</v>
      </c>
      <c s="5" r="C16" t="n">
        <v>-10465</v>
      </c>
    </row>
    <row r="17" spans="1:3">
      <c s="4" r="A17" t="s">
        <v>147</v>
      </c>
      <c s="5" r="B17" t="n">
        <v>27371</v>
      </c>
      <c s="5" r="C17" t="n">
        <v>-38499</v>
      </c>
    </row>
    <row r="18" spans="1:3">
      <c s="4" r="A18" t="s">
        <v>148</v>
      </c>
      <c s="5" r="B18" t="n">
        <v>6866</v>
      </c>
      <c s="5" r="C18" t="n">
        <v>2865</v>
      </c>
    </row>
    <row r="19" spans="1:3">
      <c s="4" r="A19" t="s">
        <v>149</v>
      </c>
      <c s="5" r="B19" t="n">
        <v>-130131</v>
      </c>
      <c s="5" r="C19" t="n">
        <v>35383</v>
      </c>
    </row>
    <row r="20" spans="1:3">
      <c s="4" r="A20" t="s">
        <v>150</v>
      </c>
      <c s="5" r="B20" t="n">
        <v>224498</v>
      </c>
      <c s="5" r="C20" t="n">
        <v>329236</v>
      </c>
    </row>
    <row r="21" spans="1:3">
      <c s="3" r="A21" t="s">
        <v>151</v>
      </c>
    </row>
    <row r="22" spans="1:3">
      <c s="4" r="A22" t="s">
        <v>152</v>
      </c>
      <c s="5" r="B22" t="n">
        <v>-37698</v>
      </c>
      <c s="5" r="C22" t="n">
        <v>-41759</v>
      </c>
    </row>
    <row r="23" spans="1:3">
      <c s="4" r="A23" t="s">
        <v>153</v>
      </c>
      <c s="5" r="B23" t="n">
        <v>-47625</v>
      </c>
      <c s="5" r="C23" t="n">
        <v>-33046</v>
      </c>
    </row>
    <row r="24" spans="1:3">
      <c s="4" r="A24" t="s">
        <v>154</v>
      </c>
      <c s="5" r="B24" t="n">
        <v>61425</v>
      </c>
      <c s="5" r="C24" t="n">
        <v>29319</v>
      </c>
    </row>
    <row r="25" spans="1:3">
      <c s="4" r="A25" t="s">
        <v>155</v>
      </c>
      <c s="5" r="B25" t="n">
        <v>-37340</v>
      </c>
    </row>
    <row r="26" spans="1:3">
      <c s="4" r="A26" t="s">
        <v>156</v>
      </c>
      <c s="5" r="B26" t="n">
        <v>24960</v>
      </c>
    </row>
    <row r="27" spans="1:3">
      <c s="4" r="A27" t="s">
        <v>157</v>
      </c>
      <c s="5" r="B27" t="n">
        <v>-97905</v>
      </c>
      <c s="5" r="C27" t="n">
        <v>84</v>
      </c>
    </row>
    <row r="28" spans="1:3">
      <c s="4" r="A28" t="s">
        <v>158</v>
      </c>
      <c s="5" r="B28" t="n">
        <v>2971</v>
      </c>
      <c s="5" r="C28" t="n">
        <v>19</v>
      </c>
    </row>
    <row r="29" spans="1:3">
      <c s="4" r="A29" t="s">
        <v>159</v>
      </c>
      <c s="5" r="B29" t="n">
        <v>-131212</v>
      </c>
      <c s="5" r="C29" t="n">
        <v>-45383</v>
      </c>
    </row>
    <row r="30" spans="1:3">
      <c s="3" r="A30" t="s">
        <v>160</v>
      </c>
    </row>
    <row r="31" spans="1:3">
      <c s="4" r="A31" t="s">
        <v>144</v>
      </c>
      <c s="5" r="B31" t="n">
        <v>354</v>
      </c>
      <c s="5" r="C31" t="n">
        <v>14651</v>
      </c>
    </row>
    <row r="32" spans="1:3">
      <c s="4" r="A32" t="s">
        <v>161</v>
      </c>
      <c s="5" r="B32" t="n">
        <v>-32452</v>
      </c>
      <c s="5" r="C32" t="n">
        <v>-29605</v>
      </c>
    </row>
    <row r="33" spans="1:3">
      <c s="4" r="A33" t="s">
        <v>162</v>
      </c>
      <c s="5" r="B33" t="n">
        <v>8016</v>
      </c>
      <c s="5" r="C33" t="n">
        <v>11565</v>
      </c>
    </row>
    <row r="34" spans="1:3">
      <c s="4" r="A34" t="s">
        <v>163</v>
      </c>
      <c s="5" r="B34" t="n">
        <v>-41125</v>
      </c>
      <c s="5" r="C34" t="n">
        <v>-195903</v>
      </c>
    </row>
    <row r="35" spans="1:3">
      <c s="4" r="A35" t="s">
        <v>164</v>
      </c>
      <c s="5" r="B35" t="n">
        <v>-264</v>
      </c>
    </row>
    <row r="36" spans="1:3">
      <c s="4" r="A36" t="s">
        <v>165</v>
      </c>
      <c s="5" r="B36" t="n">
        <v>58729</v>
      </c>
    </row>
    <row r="37" spans="1:3">
      <c s="4" r="A37" t="s">
        <v>166</v>
      </c>
      <c s="5" r="B37" t="n">
        <v>-3247</v>
      </c>
    </row>
    <row r="38" spans="1:3">
      <c s="4" r="A38" t="s">
        <v>167</v>
      </c>
      <c s="5" r="B38" t="n">
        <v>-4992</v>
      </c>
    </row>
    <row r="39" spans="1:3">
      <c s="4" r="A39" t="s">
        <v>168</v>
      </c>
      <c s="5" r="B39" t="n">
        <v>-24999</v>
      </c>
    </row>
    <row r="40" spans="1:3">
      <c s="4" r="A40" t="s">
        <v>169</v>
      </c>
      <c s="5" r="B40" t="n">
        <v>54250</v>
      </c>
    </row>
    <row r="41" spans="1:3">
      <c s="4" r="A41" t="s">
        <v>170</v>
      </c>
      <c s="5" r="B41" t="n">
        <v>14270</v>
      </c>
      <c s="5" r="C41" t="n">
        <v>-199292</v>
      </c>
    </row>
    <row r="42" spans="1:3">
      <c s="4" r="A42" t="s">
        <v>171</v>
      </c>
      <c s="5" r="B42" t="n">
        <v>107556</v>
      </c>
      <c s="5" r="C42" t="n">
        <v>84561</v>
      </c>
    </row>
    <row r="43" spans="1:3">
      <c s="4" r="A43" t="s">
        <v>172</v>
      </c>
      <c s="5" r="B43" t="n">
        <v>565790</v>
      </c>
      <c s="5" r="C43" t="n">
        <v>442438</v>
      </c>
    </row>
    <row r="44" spans="1:3">
      <c s="4" r="A44" t="s">
        <v>173</v>
      </c>
      <c s="7" r="B44" t="n">
        <v>673346</v>
      </c>
      <c s="7" r="C44" t="n">
        <v>5269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4</v>
      </c>
      <c s="2" r="B1" t="s">
        <v>2</v>
      </c>
      <c s="2" r="C1" t="s">
        <v>25</v>
      </c>
    </row>
    <row r="2" spans="1:3">
      <c s="3" r="A2" t="s">
        <v>515</v>
      </c>
    </row>
    <row r="3" spans="1:3">
      <c s="4" r="A3" t="s">
        <v>516</v>
      </c>
      <c s="7" r="B3" t="n">
        <v>48647</v>
      </c>
      <c s="7" r="C3" t="n">
        <v>73956</v>
      </c>
    </row>
    <row r="4" spans="1:3">
      <c s="4" r="A4" t="s">
        <v>517</v>
      </c>
      <c s="5" r="B4" t="n">
        <v>48647</v>
      </c>
      <c s="5" r="C4" t="n">
        <v>73956</v>
      </c>
    </row>
    <row r="5" spans="1:3">
      <c s="4" r="A5" t="s">
        <v>518</v>
      </c>
      <c s="5" r="B5" t="n">
        <v>1525454</v>
      </c>
      <c s="5" r="C5" t="n">
        <v>1467370</v>
      </c>
    </row>
    <row r="6" spans="1:3">
      <c s="4" r="A6" t="s">
        <v>519</v>
      </c>
      <c s="5" r="B6" t="n">
        <v>1525454</v>
      </c>
      <c s="5" r="C6" t="n">
        <v>1467370</v>
      </c>
    </row>
    <row r="7" spans="1:3">
      <c s="4" r="A7" t="s">
        <v>362</v>
      </c>
      <c s="5" r="B7" t="n">
        <v>1574101</v>
      </c>
      <c s="5" r="C7" t="n">
        <v>1541326</v>
      </c>
    </row>
    <row r="8" spans="1:3">
      <c s="4" r="A8" t="s">
        <v>520</v>
      </c>
    </row>
    <row r="9" spans="1:3">
      <c s="3" r="A9" t="s">
        <v>515</v>
      </c>
    </row>
    <row r="10" spans="1:3">
      <c s="4" r="A10" t="s">
        <v>516</v>
      </c>
      <c s="5" r="B10" t="n">
        <v>47928</v>
      </c>
      <c s="5" r="C10" t="n">
        <v>73956</v>
      </c>
    </row>
    <row r="11" spans="1:3">
      <c s="4" r="A11" t="s">
        <v>518</v>
      </c>
      <c s="5" r="B11" t="n">
        <v>924148</v>
      </c>
      <c s="5" r="C11" t="n">
        <v>925473</v>
      </c>
    </row>
    <row r="12" spans="1:3">
      <c s="4" r="A12" t="s">
        <v>521</v>
      </c>
    </row>
    <row r="13" spans="1:3">
      <c s="3" r="A13" t="s">
        <v>515</v>
      </c>
    </row>
    <row r="14" spans="1:3">
      <c s="4" r="A14" t="s">
        <v>522</v>
      </c>
      <c s="5" r="B14" t="n">
        <v>719</v>
      </c>
    </row>
    <row r="15" spans="1:3">
      <c s="4" r="A15" t="s">
        <v>523</v>
      </c>
      <c s="5" r="B15" t="n">
        <v>58877</v>
      </c>
    </row>
    <row r="16" spans="1:3">
      <c s="4" r="A16" t="s">
        <v>524</v>
      </c>
    </row>
    <row r="17" spans="1:3">
      <c s="3" r="A17" t="s">
        <v>515</v>
      </c>
    </row>
    <row r="18" spans="1:3">
      <c s="4" r="A18" t="s">
        <v>518</v>
      </c>
      <c s="7" r="B18" t="n">
        <v>542429</v>
      </c>
      <c s="7" r="C18" t="n">
        <v>54189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s>
  <sheetData>
    <row r="1" spans="1:6">
      <c s="1" r="A1" t="s">
        <v>525</v>
      </c>
      <c s="2" r="B1" t="s">
        <v>526</v>
      </c>
      <c s="2" r="C1" t="s">
        <v>2</v>
      </c>
      <c s="2" r="D1" t="s">
        <v>527</v>
      </c>
      <c s="2" r="E1" t="s">
        <v>2</v>
      </c>
      <c s="2" r="F1" t="s">
        <v>528</v>
      </c>
    </row>
    <row r="2" spans="1:6">
      <c s="3" r="A2" t="s">
        <v>529</v>
      </c>
    </row>
    <row r="3" spans="1:6">
      <c s="4" r="A3" t="s">
        <v>530</v>
      </c>
      <c s="7" r="C3" t="n">
        <v>5000000</v>
      </c>
      <c s="7" r="E3" t="n">
        <v>5000000</v>
      </c>
    </row>
    <row r="4" spans="1:6">
      <c s="4" r="A4" t="s">
        <v>531</v>
      </c>
      <c s="5" r="C4" t="n">
        <v>3200000</v>
      </c>
      <c s="5" r="E4" t="n">
        <v>3200000</v>
      </c>
    </row>
    <row r="5" spans="1:6">
      <c s="4" r="A5" t="s">
        <v>532</v>
      </c>
      <c s="5" r="C5" t="n">
        <v>13000000</v>
      </c>
    </row>
    <row r="6" spans="1:6">
      <c s="4" r="A6" t="s">
        <v>533</v>
      </c>
      <c s="5" r="C6" t="n">
        <v>2100000</v>
      </c>
    </row>
    <row r="7" spans="1:6">
      <c s="4" r="A7" t="s">
        <v>534</v>
      </c>
      <c s="5" r="C7" t="n">
        <v>1521400000</v>
      </c>
      <c s="5" r="E7" t="n">
        <v>1521400000</v>
      </c>
    </row>
    <row r="8" spans="1:6">
      <c s="4" r="A8" t="s">
        <v>535</v>
      </c>
      <c s="5" r="E8" t="n">
        <v>26100000</v>
      </c>
    </row>
    <row r="9" spans="1:6">
      <c s="4" r="A9" t="s">
        <v>536</v>
      </c>
      <c s="7" r="D9" t="n">
        <v>15000000</v>
      </c>
    </row>
    <row r="10" spans="1:6">
      <c s="4" r="A10" t="s">
        <v>520</v>
      </c>
    </row>
    <row r="11" spans="1:6">
      <c s="3" r="A11" t="s">
        <v>529</v>
      </c>
    </row>
    <row r="12" spans="1:6">
      <c s="4" r="A12" t="s">
        <v>440</v>
      </c>
      <c s="7" r="B12" t="n">
        <v>990000000</v>
      </c>
      <c s="7" r="F12" t="n">
        <v>1100000000</v>
      </c>
    </row>
    <row r="13" spans="1:6">
      <c s="4" r="A13" t="s">
        <v>524</v>
      </c>
    </row>
    <row r="14" spans="1:6">
      <c s="3" r="A14" t="s">
        <v>529</v>
      </c>
    </row>
    <row r="15" spans="1:6">
      <c s="4" r="A15" t="s">
        <v>440</v>
      </c>
      <c s="5" r="B15" t="n">
        <v>543800000</v>
      </c>
      <c s="5" r="F15" t="n">
        <v>825000000</v>
      </c>
    </row>
    <row r="16" spans="1:6">
      <c s="4" r="A16" t="s">
        <v>537</v>
      </c>
    </row>
    <row r="17" spans="1:6">
      <c s="3" r="A17" t="s">
        <v>529</v>
      </c>
    </row>
    <row r="18" spans="1:6">
      <c s="4" r="A18" t="s">
        <v>440</v>
      </c>
      <c s="5" r="B18" t="n">
        <v>500000000</v>
      </c>
      <c s="7" r="F18" t="n">
        <v>250000000</v>
      </c>
    </row>
    <row r="19" spans="1:6">
      <c s="4" r="A19" t="s">
        <v>534</v>
      </c>
      <c s="5" r="C19" t="n">
        <v>0</v>
      </c>
      <c s="5" r="E19" t="n">
        <v>0</v>
      </c>
    </row>
    <row r="20" spans="1:6">
      <c s="4" r="A20" t="s">
        <v>538</v>
      </c>
      <c s="7" r="C20" t="n">
        <v>2400000</v>
      </c>
      <c s="7" r="E20" t="n">
        <v>2400000</v>
      </c>
    </row>
    <row r="21" spans="1:6">
      <c s="4" r="A21" t="s">
        <v>539</v>
      </c>
    </row>
    <row r="22" spans="1:6">
      <c s="3" r="A22" t="s">
        <v>529</v>
      </c>
    </row>
    <row r="23" spans="1:6">
      <c s="4" r="A23" t="s">
        <v>440</v>
      </c>
      <c s="5" r="B23" t="n">
        <v>800000000</v>
      </c>
    </row>
    <row r="24" spans="1:6">
      <c s="4" r="A24" t="s">
        <v>540</v>
      </c>
    </row>
    <row r="25" spans="1:6">
      <c s="3" r="A25" t="s">
        <v>529</v>
      </c>
    </row>
    <row r="26" spans="1:6">
      <c s="4" r="A26" t="s">
        <v>541</v>
      </c>
      <c s="5" r="B26" t="n">
        <v>400000000</v>
      </c>
    </row>
    <row r="27" spans="1:6">
      <c s="4" r="A27" t="s">
        <v>542</v>
      </c>
    </row>
    <row r="28" spans="1:6">
      <c s="3" r="A28" t="s">
        <v>529</v>
      </c>
    </row>
    <row r="29" spans="1:6">
      <c s="4" r="A29" t="s">
        <v>541</v>
      </c>
      <c s="7" r="B29" t="n">
        <v>400000000</v>
      </c>
    </row>
    <row r="30" spans="1:6">
      <c s="4" r="A30" t="s">
        <v>543</v>
      </c>
    </row>
    <row r="31" spans="1:6">
      <c s="3" r="A31" t="s">
        <v>529</v>
      </c>
    </row>
    <row r="32" spans="1:6">
      <c s="4" r="A32" t="s">
        <v>544</v>
      </c>
      <c s="4" r="C32" t="s">
        <v>545</v>
      </c>
      <c s="4" r="E32" t="s">
        <v>545</v>
      </c>
    </row>
    <row r="33" spans="1:6">
      <c s="4" r="A33" t="s">
        <v>546</v>
      </c>
    </row>
    <row r="34" spans="1:6">
      <c s="3" r="A34" t="s">
        <v>529</v>
      </c>
    </row>
    <row r="35" spans="1:6">
      <c s="4" r="A35" t="s">
        <v>547</v>
      </c>
      <c s="4" r="C35" t="s">
        <v>548</v>
      </c>
      <c s="4" r="E35" t="s">
        <v>5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80"/>
    <col customWidth="1" max="3" min="3" width="4"/>
  </cols>
  <sheetData>
    <row r="1" spans="1:3">
      <c s="1" r="A1" t="s">
        <v>549</v>
      </c>
      <c s="2" r="B1" t="s">
        <v>1</v>
      </c>
    </row>
    <row r="2" spans="1:3">
      <c s="2" r="B2" t="s">
        <v>2</v>
      </c>
    </row>
    <row r="3" spans="1:3">
      <c s="4" r="A3" t="s">
        <v>439</v>
      </c>
    </row>
    <row r="4" spans="1:3">
      <c s="3" r="A4" t="s">
        <v>550</v>
      </c>
    </row>
    <row r="5" spans="1:3">
      <c s="4" r="A5" t="s">
        <v>551</v>
      </c>
      <c s="4" r="B5" t="s">
        <v>552</v>
      </c>
    </row>
    <row r="6" spans="1:3">
      <c s="4" r="A6" t="s">
        <v>441</v>
      </c>
    </row>
    <row r="7" spans="1:3">
      <c s="3" r="A7" t="s">
        <v>550</v>
      </c>
    </row>
    <row r="8" spans="1:3">
      <c s="4" r="A8" t="s">
        <v>551</v>
      </c>
      <c s="4" r="B8" t="s">
        <v>553</v>
      </c>
    </row>
    <row r="9" spans="1:3">
      <c s="4" r="A9" t="s">
        <v>554</v>
      </c>
    </row>
    <row r="10" spans="1:3">
      <c s="3" r="A10" t="s">
        <v>550</v>
      </c>
    </row>
    <row r="11" spans="1:3">
      <c s="4" r="A11" t="s">
        <v>555</v>
      </c>
      <c s="4" r="B11" t="s">
        <v>556</v>
      </c>
    </row>
    <row r="12" spans="1:3">
      <c s="4" r="A12" t="s">
        <v>557</v>
      </c>
    </row>
    <row r="13" spans="1:3">
      <c s="3" r="A13" t="s">
        <v>550</v>
      </c>
    </row>
    <row r="14" spans="1:3">
      <c s="4" r="A14" t="s">
        <v>555</v>
      </c>
      <c s="4" r="B14" t="s">
        <v>558</v>
      </c>
    </row>
    <row r="15" spans="1:3">
      <c s="4" r="A15" t="s">
        <v>559</v>
      </c>
    </row>
    <row r="16" spans="1:3">
      <c s="3" r="A16" t="s">
        <v>550</v>
      </c>
    </row>
    <row r="17" spans="1:3">
      <c s="4" r="A17" t="s">
        <v>555</v>
      </c>
      <c s="4" r="B17" t="s">
        <v>560</v>
      </c>
      <c s="4" r="C17" t="s">
        <v>112</v>
      </c>
    </row>
    <row r="18" spans="1:3">
      <c s="4" r="A18" t="s">
        <v>561</v>
      </c>
    </row>
    <row r="19" spans="1:3">
      <c s="3" r="A19" t="s">
        <v>550</v>
      </c>
    </row>
    <row r="20" spans="1:3">
      <c s="4" r="A20" t="s">
        <v>555</v>
      </c>
      <c s="4" r="B20" t="s">
        <v>558</v>
      </c>
      <c s="4" r="C20" t="s">
        <v>318</v>
      </c>
    </row>
    <row r="21" spans="1:3">
      <c r="A21" t="n"/>
    </row>
    <row r="22" spans="1:3">
      <c s="4" r="A22" t="s">
        <v>112</v>
      </c>
      <c s="4" r="B22" t="s">
        <v>562</v>
      </c>
    </row>
    <row r="23" spans="1:3">
      <c s="4" r="A23" t="s">
        <v>318</v>
      </c>
      <c s="4" r="B23" t="s">
        <v>563</v>
      </c>
    </row>
  </sheetData>
  <mergeCells count="6">
    <mergeCell ref="A1:A2"/>
    <mergeCell ref="B1:C1"/>
    <mergeCell ref="B2:C2"/>
    <mergeCell ref="A21:C21"/>
    <mergeCell ref="B22:C22"/>
    <mergeCell ref="B23:C2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5"/>
  </cols>
  <sheetData>
    <row r="1" spans="1:2">
      <c s="1" r="A1" t="s">
        <v>564</v>
      </c>
      <c s="2" r="B1" t="s">
        <v>1</v>
      </c>
    </row>
    <row r="2" spans="1:2">
      <c s="2" r="B2" t="s">
        <v>2</v>
      </c>
    </row>
    <row r="3" spans="1:2">
      <c s="3" r="A3" t="s">
        <v>550</v>
      </c>
    </row>
    <row r="4" spans="1:2">
      <c s="4" r="A4" t="s">
        <v>565</v>
      </c>
      <c s="4" r="B4" t="s">
        <v>566</v>
      </c>
    </row>
    <row r="5" spans="1:2">
      <c s="4" r="A5" t="s">
        <v>567</v>
      </c>
      <c s="4" r="B5" t="s">
        <v>558</v>
      </c>
    </row>
    <row r="6" spans="1:2">
      <c s="4" r="A6" t="s">
        <v>554</v>
      </c>
    </row>
    <row r="7" spans="1:2">
      <c s="3" r="A7" t="s">
        <v>550</v>
      </c>
    </row>
    <row r="8" spans="1:2">
      <c s="4" r="A8" t="s">
        <v>555</v>
      </c>
      <c s="4" r="B8" t="s">
        <v>5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68</v>
      </c>
      <c s="2" r="B1" t="s">
        <v>175</v>
      </c>
    </row>
    <row r="2" spans="1:2">
      <c s="3" r="A2" t="s">
        <v>529</v>
      </c>
    </row>
    <row r="3" spans="1:2">
      <c s="4" r="A3" t="s">
        <v>511</v>
      </c>
      <c s="7" r="B3" t="n">
        <v>12375</v>
      </c>
    </row>
    <row r="4" spans="1:2">
      <c s="5" r="A4" t="n">
        <v>2016</v>
      </c>
      <c s="5" r="B4" t="n">
        <v>49500</v>
      </c>
    </row>
    <row r="5" spans="1:2">
      <c s="5" r="A5" t="n">
        <v>2017</v>
      </c>
      <c s="5" r="B5" t="n">
        <v>49500</v>
      </c>
    </row>
    <row r="6" spans="1:2">
      <c s="5" r="A6" t="n">
        <v>2018</v>
      </c>
      <c s="5" r="B6" t="n">
        <v>49500</v>
      </c>
    </row>
    <row r="7" spans="1:2">
      <c s="5" r="A7" t="n">
        <v>2019</v>
      </c>
      <c s="5" r="B7" t="n">
        <v>49500</v>
      </c>
    </row>
    <row r="8" spans="1:2">
      <c s="4" r="A8" t="s">
        <v>569</v>
      </c>
      <c s="7" r="B8" t="n">
        <v>131106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570</v>
      </c>
      <c s="2" r="B1" t="s">
        <v>87</v>
      </c>
      <c s="2" r="D1" t="s">
        <v>1</v>
      </c>
    </row>
    <row r="2" spans="1:5">
      <c s="2" r="B2" t="s">
        <v>2</v>
      </c>
      <c s="2" r="C2" t="s">
        <v>88</v>
      </c>
      <c s="2" r="D2" t="s">
        <v>2</v>
      </c>
      <c s="2" r="E2" t="s">
        <v>88</v>
      </c>
    </row>
    <row r="3" spans="1:5">
      <c s="3" r="A3" t="s">
        <v>571</v>
      </c>
    </row>
    <row r="4" spans="1:5">
      <c s="4" r="A4" t="s">
        <v>89</v>
      </c>
      <c s="7" r="B4" t="n">
        <v>1221416</v>
      </c>
      <c s="7" r="C4" t="n">
        <v>1405445</v>
      </c>
      <c s="7" r="D4" t="n">
        <v>3696650</v>
      </c>
      <c s="7" r="E4" t="n">
        <v>4059534</v>
      </c>
    </row>
    <row r="5" spans="1:5">
      <c s="4" r="A5" t="s">
        <v>572</v>
      </c>
      <c s="5" r="B5" t="n">
        <v>262638</v>
      </c>
      <c s="5" r="C5" t="n">
        <v>342380</v>
      </c>
      <c s="5" r="D5" t="n">
        <v>776196</v>
      </c>
      <c s="5" r="E5" t="n">
        <v>928865</v>
      </c>
    </row>
    <row r="6" spans="1:5">
      <c s="4" r="A6" t="s">
        <v>573</v>
      </c>
      <c s="5" r="B6" t="n">
        <v>-137194</v>
      </c>
      <c s="5" r="C6" t="n">
        <v>-152945</v>
      </c>
      <c s="5" r="D6" t="n">
        <v>-426097</v>
      </c>
      <c s="5" r="E6" t="n">
        <v>-463012</v>
      </c>
    </row>
    <row r="7" spans="1:5">
      <c s="4" r="A7" t="s">
        <v>95</v>
      </c>
      <c s="5" r="B7" t="n">
        <v>-57132</v>
      </c>
      <c s="5" r="C7" t="n">
        <v>-57100</v>
      </c>
      <c s="5" r="D7" t="n">
        <v>-171062</v>
      </c>
      <c s="5" r="E7" t="n">
        <v>-179835</v>
      </c>
    </row>
    <row r="8" spans="1:5">
      <c s="4" r="A8" t="s">
        <v>574</v>
      </c>
      <c s="5" r="B8" t="n">
        <v>-7531</v>
      </c>
      <c s="5" r="C8" t="n">
        <v>-10226</v>
      </c>
      <c s="5" r="D8" t="n">
        <v>-20996</v>
      </c>
      <c s="5" r="E8" t="n">
        <v>-34246</v>
      </c>
    </row>
    <row r="9" spans="1:5">
      <c s="4" r="A9" t="s">
        <v>98</v>
      </c>
      <c s="5" r="B9" t="n">
        <v>60781</v>
      </c>
      <c s="5" r="C9" t="n">
        <v>122109</v>
      </c>
      <c s="5" r="D9" t="n">
        <v>158041</v>
      </c>
      <c s="5" r="E9" t="n">
        <v>251772</v>
      </c>
    </row>
    <row r="10" spans="1:5">
      <c s="4" r="A10" t="s">
        <v>100</v>
      </c>
      <c s="5" r="B10" t="n">
        <v>14749</v>
      </c>
      <c s="5" r="C10" t="n">
        <v>14217</v>
      </c>
      <c s="5" r="D10" t="n">
        <v>56570</v>
      </c>
      <c s="5" r="E10" t="n">
        <v>49041</v>
      </c>
    </row>
    <row r="11" spans="1:5">
      <c s="4" r="A11" t="s">
        <v>101</v>
      </c>
      <c s="5" r="B11" t="n">
        <v>3446</v>
      </c>
      <c s="5" r="C11" t="n">
        <v>6368</v>
      </c>
      <c s="5" r="D11" t="n">
        <v>6565</v>
      </c>
      <c s="5" r="E11" t="n">
        <v>11278</v>
      </c>
    </row>
    <row r="12" spans="1:5">
      <c s="4" r="A12" t="s">
        <v>102</v>
      </c>
      <c s="5" r="B12" t="n">
        <v>-513</v>
      </c>
      <c s="5" r="C12" t="n">
        <v>-653</v>
      </c>
      <c s="5" r="D12" t="n">
        <v>-1792</v>
      </c>
      <c s="5" r="E12" t="n">
        <v>-1937</v>
      </c>
    </row>
    <row r="13" spans="1:5">
      <c s="4" r="A13" t="s">
        <v>103</v>
      </c>
      <c s="5" r="B13" t="n">
        <v>10843</v>
      </c>
      <c s="5" r="C13" t="n">
        <v>3107</v>
      </c>
      <c s="5" r="D13" t="n">
        <v>4204</v>
      </c>
      <c s="5" r="E13" t="n">
        <v>3760</v>
      </c>
    </row>
    <row r="14" spans="1:5">
      <c s="4" r="A14" t="s">
        <v>575</v>
      </c>
      <c s="5" r="B14" t="n">
        <v>-2827</v>
      </c>
      <c s="5" r="C14" t="n">
        <v>-63</v>
      </c>
      <c s="5" r="D14" t="n">
        <v>5170</v>
      </c>
      <c s="5" r="E14" t="n">
        <v>6530</v>
      </c>
    </row>
    <row r="15" spans="1:5">
      <c s="4" r="A15" t="s">
        <v>105</v>
      </c>
      <c s="5" r="B15" t="n">
        <v>35083</v>
      </c>
      <c s="5" r="C15" t="n">
        <v>99133</v>
      </c>
      <c s="5" r="D15" t="n">
        <v>87324</v>
      </c>
      <c s="5" r="E15" t="n">
        <v>183100</v>
      </c>
    </row>
    <row r="16" spans="1:5">
      <c s="4" r="A16" t="s">
        <v>576</v>
      </c>
    </row>
    <row r="17" spans="1:5">
      <c s="3" r="A17" t="s">
        <v>571</v>
      </c>
    </row>
    <row r="18" spans="1:5">
      <c s="4" r="A18" t="s">
        <v>89</v>
      </c>
      <c s="5" r="B18" t="n">
        <v>811731</v>
      </c>
      <c s="5" r="C18" t="n">
        <v>945386</v>
      </c>
      <c s="5" r="D18" t="n">
        <v>2471369</v>
      </c>
      <c s="5" r="E18" t="n">
        <v>2861912</v>
      </c>
    </row>
    <row r="19" spans="1:5">
      <c s="4" r="A19" t="s">
        <v>572</v>
      </c>
      <c s="5" r="B19" t="n">
        <v>141427</v>
      </c>
      <c s="5" r="C19" t="n">
        <v>208163</v>
      </c>
      <c s="5" r="D19" t="n">
        <v>443186</v>
      </c>
      <c s="5" r="E19" t="n">
        <v>624732</v>
      </c>
    </row>
    <row r="20" spans="1:5">
      <c s="4" r="A20" t="s">
        <v>577</v>
      </c>
    </row>
    <row r="21" spans="1:5">
      <c s="3" r="A21" t="s">
        <v>571</v>
      </c>
    </row>
    <row r="22" spans="1:5">
      <c s="4" r="A22" t="s">
        <v>89</v>
      </c>
      <c s="5" r="B22" t="n">
        <v>409619</v>
      </c>
      <c s="5" r="C22" t="n">
        <v>460837</v>
      </c>
      <c s="5" r="D22" t="n">
        <v>1225243</v>
      </c>
      <c s="5" r="E22" t="n">
        <v>1202105</v>
      </c>
    </row>
    <row r="23" spans="1:5">
      <c s="4" r="A23" t="s">
        <v>572</v>
      </c>
      <c s="5" r="B23" t="n">
        <v>121211</v>
      </c>
      <c s="5" r="C23" t="n">
        <v>134217</v>
      </c>
      <c s="5" r="D23" t="n">
        <v>333010</v>
      </c>
      <c s="5" r="E23" t="n">
        <v>304133</v>
      </c>
    </row>
    <row r="24" spans="1:5">
      <c s="4" r="A24" t="s">
        <v>578</v>
      </c>
    </row>
    <row r="25" spans="1:5">
      <c s="3" r="A25" t="s">
        <v>571</v>
      </c>
    </row>
    <row r="26" spans="1:5">
      <c s="4" r="A26" t="s">
        <v>89</v>
      </c>
      <c s="5" r="B26" t="n">
        <v>66</v>
      </c>
      <c s="5" r="C26" t="n">
        <v>-778</v>
      </c>
      <c s="5" r="D26" t="n">
        <v>38</v>
      </c>
      <c s="5" r="E26" t="n">
        <v>-4483</v>
      </c>
    </row>
    <row r="27" spans="1:5">
      <c s="4" r="A27" t="s">
        <v>579</v>
      </c>
    </row>
    <row r="28" spans="1:5">
      <c s="3" r="A28" t="s">
        <v>571</v>
      </c>
    </row>
    <row r="29" spans="1:5">
      <c s="4" r="A29" t="s">
        <v>95</v>
      </c>
      <c s="5" r="B29" t="n">
        <v>-57132</v>
      </c>
      <c s="5" r="C29" t="n">
        <v>-57100</v>
      </c>
      <c s="5" r="D29" t="n">
        <v>-171062</v>
      </c>
      <c s="5" r="E29" t="n">
        <v>-179835</v>
      </c>
    </row>
    <row r="30" spans="1:5">
      <c s="4" r="A30" t="s">
        <v>574</v>
      </c>
      <c s="7" r="B30" t="n">
        <v>-7531</v>
      </c>
      <c s="7" r="C30" t="n">
        <v>-10226</v>
      </c>
      <c s="7" r="D30" t="n">
        <v>-20996</v>
      </c>
      <c s="7" r="E30" t="n">
        <v>-3424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0</v>
      </c>
      <c s="2" r="B1" t="s">
        <v>87</v>
      </c>
      <c s="2" r="D1" t="s">
        <v>1</v>
      </c>
    </row>
    <row r="2" spans="1:5">
      <c s="2" r="B2" t="s">
        <v>2</v>
      </c>
      <c s="2" r="C2" t="s">
        <v>88</v>
      </c>
      <c s="2" r="D2" t="s">
        <v>2</v>
      </c>
      <c s="2" r="E2" t="s">
        <v>88</v>
      </c>
    </row>
    <row r="3" spans="1:5">
      <c s="3" r="A3" t="s">
        <v>571</v>
      </c>
    </row>
    <row r="4" spans="1:5">
      <c s="4" r="A4" t="s">
        <v>90</v>
      </c>
      <c s="7" r="B4" t="n">
        <v>137194</v>
      </c>
      <c s="7" r="C4" t="n">
        <v>152945</v>
      </c>
      <c s="7" r="D4" t="n">
        <v>426097</v>
      </c>
      <c s="7" r="E4" t="n">
        <v>463012</v>
      </c>
    </row>
    <row r="5" spans="1:5">
      <c s="4" r="A5" t="s">
        <v>90</v>
      </c>
    </row>
    <row r="6" spans="1:5">
      <c s="3" r="A6" t="s">
        <v>571</v>
      </c>
    </row>
    <row r="7" spans="1:5">
      <c s="4" r="A7" t="s">
        <v>90</v>
      </c>
      <c s="5" r="B7" t="n">
        <v>14753</v>
      </c>
      <c s="5" r="C7" t="n">
        <v>18256</v>
      </c>
      <c s="5" r="D7" t="n">
        <v>44440</v>
      </c>
      <c s="5" r="E7" t="n">
        <v>53765</v>
      </c>
    </row>
    <row r="8" spans="1:5">
      <c s="4" r="A8" t="s">
        <v>93</v>
      </c>
    </row>
    <row r="9" spans="1:5">
      <c s="3" r="A9" t="s">
        <v>571</v>
      </c>
    </row>
    <row r="10" spans="1:5">
      <c s="4" r="A10" t="s">
        <v>90</v>
      </c>
      <c s="5" r="B10" t="n">
        <v>84250</v>
      </c>
      <c s="5" r="C10" t="n">
        <v>86612</v>
      </c>
      <c s="5" r="D10" t="n">
        <v>259524</v>
      </c>
      <c s="5" r="E10" t="n">
        <v>265925</v>
      </c>
    </row>
    <row r="11" spans="1:5">
      <c s="4" r="A11" t="s">
        <v>94</v>
      </c>
    </row>
    <row r="12" spans="1:5">
      <c s="3" r="A12" t="s">
        <v>571</v>
      </c>
    </row>
    <row r="13" spans="1:5">
      <c s="4" r="A13" t="s">
        <v>90</v>
      </c>
      <c s="7" r="B13" t="n">
        <v>38191</v>
      </c>
      <c s="7" r="C13" t="n">
        <v>48077</v>
      </c>
      <c s="7" r="D13" t="n">
        <v>122133</v>
      </c>
      <c s="7" r="E13" t="n">
        <v>14332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581</v>
      </c>
      <c s="2" r="B1" t="s">
        <v>87</v>
      </c>
      <c s="2" r="D1" t="s">
        <v>1</v>
      </c>
    </row>
    <row r="2" spans="1:5">
      <c s="2" r="B2" t="s">
        <v>2</v>
      </c>
      <c s="2" r="C2" t="s">
        <v>88</v>
      </c>
      <c s="2" r="D2" t="s">
        <v>2</v>
      </c>
      <c s="2" r="E2" t="s">
        <v>88</v>
      </c>
    </row>
    <row r="3" spans="1:5">
      <c s="4" r="A3" t="s">
        <v>582</v>
      </c>
    </row>
    <row r="4" spans="1:5">
      <c s="3" r="A4" t="s">
        <v>583</v>
      </c>
    </row>
    <row r="5" spans="1:5">
      <c s="4" r="A5" t="s">
        <v>584</v>
      </c>
      <c s="4" r="B5" t="s">
        <v>585</v>
      </c>
      <c s="4" r="C5" t="s">
        <v>586</v>
      </c>
      <c s="4" r="D5" t="s">
        <v>587</v>
      </c>
      <c s="4" r="E5" t="s">
        <v>58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89</v>
      </c>
      <c s="2" r="C1" t="s">
        <v>87</v>
      </c>
      <c s="2" r="E1" t="s">
        <v>1</v>
      </c>
    </row>
    <row r="2" spans="1:6">
      <c s="2" r="C2" t="s">
        <v>2</v>
      </c>
      <c s="2" r="D2" t="s">
        <v>88</v>
      </c>
      <c s="2" r="E2" t="s">
        <v>2</v>
      </c>
      <c s="2" r="F2" t="s">
        <v>88</v>
      </c>
    </row>
    <row r="3" spans="1:6">
      <c s="3" r="A3" t="s">
        <v>590</v>
      </c>
    </row>
    <row r="4" spans="1:6">
      <c s="4" r="A4" t="s">
        <v>591</v>
      </c>
      <c s="7" r="C4" t="n">
        <v>331516</v>
      </c>
      <c s="7" r="D4" t="n">
        <v>376265</v>
      </c>
      <c s="7" r="E4" t="n">
        <v>1022592</v>
      </c>
      <c s="7" r="F4" t="n">
        <v>1001564</v>
      </c>
    </row>
    <row r="5" spans="1:6">
      <c s="4" r="A5" t="s">
        <v>592</v>
      </c>
    </row>
    <row r="6" spans="1:6">
      <c s="3" r="A6" t="s">
        <v>590</v>
      </c>
    </row>
    <row r="7" spans="1:6">
      <c s="4" r="A7" t="s">
        <v>591</v>
      </c>
      <c s="4" r="B7" t="s">
        <v>112</v>
      </c>
      <c s="5" r="C7" t="n">
        <v>203977</v>
      </c>
      <c s="5" r="D7" t="n">
        <v>246922</v>
      </c>
      <c s="5" r="E7" t="n">
        <v>651377</v>
      </c>
      <c s="5" r="F7" t="n">
        <v>661005</v>
      </c>
    </row>
    <row r="8" spans="1:6">
      <c s="4" r="A8" t="s">
        <v>593</v>
      </c>
    </row>
    <row r="9" spans="1:6">
      <c s="3" r="A9" t="s">
        <v>590</v>
      </c>
    </row>
    <row r="10" spans="1:6">
      <c s="4" r="A10" t="s">
        <v>591</v>
      </c>
      <c s="5" r="C10" t="n">
        <v>33863</v>
      </c>
      <c s="5" r="D10" t="n">
        <v>38584</v>
      </c>
      <c s="5" r="E10" t="n">
        <v>103907</v>
      </c>
      <c s="5" r="F10" t="n">
        <v>113674</v>
      </c>
    </row>
    <row r="11" spans="1:6">
      <c s="4" r="A11" t="s">
        <v>594</v>
      </c>
    </row>
    <row r="12" spans="1:6">
      <c s="3" r="A12" t="s">
        <v>590</v>
      </c>
    </row>
    <row r="13" spans="1:6">
      <c s="4" r="A13" t="s">
        <v>591</v>
      </c>
      <c s="7" r="C13" t="n">
        <v>93676</v>
      </c>
      <c s="7" r="D13" t="n">
        <v>90759</v>
      </c>
      <c s="7" r="E13" t="n">
        <v>267308</v>
      </c>
      <c s="7" r="F13" t="n">
        <v>226885</v>
      </c>
    </row>
    <row r="14" spans="1:6">
      <c r="A14" t="n"/>
    </row>
    <row r="15" spans="1:6">
      <c s="4" r="A15" t="s">
        <v>112</v>
      </c>
      <c s="4" r="B15" t="s">
        <v>595</v>
      </c>
    </row>
  </sheetData>
  <mergeCells count="5">
    <mergeCell ref="A1:B2"/>
    <mergeCell ref="C1:D1"/>
    <mergeCell ref="E1:F1"/>
    <mergeCell ref="A14:E14"/>
    <mergeCell ref="B15:E1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6</v>
      </c>
      <c s="2" r="B1" t="s">
        <v>87</v>
      </c>
      <c s="2" r="D1" t="s">
        <v>1</v>
      </c>
    </row>
    <row r="2" spans="1:5">
      <c s="2" r="B2" t="s">
        <v>2</v>
      </c>
      <c s="2" r="C2" t="s">
        <v>88</v>
      </c>
      <c s="2" r="D2" t="s">
        <v>2</v>
      </c>
      <c s="2" r="E2" t="s">
        <v>88</v>
      </c>
    </row>
    <row r="3" spans="1:5">
      <c s="4" r="A3" t="s">
        <v>597</v>
      </c>
    </row>
    <row r="4" spans="1:5">
      <c s="3" r="A4" t="s">
        <v>590</v>
      </c>
    </row>
    <row r="5" spans="1:5">
      <c s="4" r="A5" t="s">
        <v>598</v>
      </c>
      <c s="9" r="B5" t="n">
        <v>889.9</v>
      </c>
      <c s="9" r="C5" t="n">
        <v>1029.2</v>
      </c>
      <c s="9" r="D5" t="n">
        <v>2674.1</v>
      </c>
      <c s="7" r="E5" t="n">
        <v>30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s="1" r="A1" t="s">
        <v>174</v>
      </c>
      <c s="2" r="B1" t="s">
        <v>1</v>
      </c>
    </row>
    <row r="2" spans="1:2">
      <c s="2" r="B2" t="s">
        <v>175</v>
      </c>
    </row>
    <row r="3" spans="1:2">
      <c s="3" r="A3" t="s">
        <v>176</v>
      </c>
    </row>
    <row r="4" spans="1:2">
      <c s="4" r="A4" t="s">
        <v>177</v>
      </c>
      <c s="7" r="B4" t="n">
        <v>15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99</v>
      </c>
      <c s="2" r="C1" t="s">
        <v>87</v>
      </c>
      <c s="2" r="E1" t="s">
        <v>1</v>
      </c>
    </row>
    <row r="2" spans="1:6">
      <c s="2" r="C2" t="s">
        <v>2</v>
      </c>
      <c s="2" r="D2" t="s">
        <v>88</v>
      </c>
      <c s="2" r="E2" t="s">
        <v>2</v>
      </c>
      <c s="2" r="F2" t="s">
        <v>88</v>
      </c>
    </row>
    <row r="3" spans="1:6">
      <c s="3" r="A3" t="s">
        <v>600</v>
      </c>
    </row>
    <row r="4" spans="1:6">
      <c s="4" r="A4" t="s">
        <v>601</v>
      </c>
      <c s="7" r="C4" t="n">
        <v>26257</v>
      </c>
      <c s="7" r="D4" t="n">
        <v>54626</v>
      </c>
      <c s="7" r="E4" t="n">
        <v>62140</v>
      </c>
      <c s="7" r="F4" t="n">
        <v>134451</v>
      </c>
    </row>
    <row r="5" spans="1:6">
      <c s="4" r="A5" t="s">
        <v>602</v>
      </c>
      <c s="5" r="C5" t="n">
        <v>146781</v>
      </c>
      <c s="5" r="D5" t="n">
        <v>144967</v>
      </c>
      <c s="5" r="E5" t="n">
        <v>146146</v>
      </c>
      <c s="5" r="F5" t="n">
        <v>144085</v>
      </c>
    </row>
    <row r="6" spans="1:6">
      <c s="4" r="A6" t="s">
        <v>603</v>
      </c>
      <c s="4" r="B6" t="s">
        <v>112</v>
      </c>
      <c s="8" r="C6" t="n">
        <v>0.18</v>
      </c>
      <c s="8" r="D6" t="n">
        <v>0.38</v>
      </c>
      <c s="8" r="E6" t="n">
        <v>0.43</v>
      </c>
      <c s="8" r="F6" t="n">
        <v>0.93</v>
      </c>
    </row>
    <row r="7" spans="1:6">
      <c s="3" r="A7" t="s">
        <v>604</v>
      </c>
    </row>
    <row r="8" spans="1:6">
      <c s="4" r="A8" t="s">
        <v>601</v>
      </c>
      <c s="7" r="C8" t="n">
        <v>26257</v>
      </c>
      <c s="7" r="D8" t="n">
        <v>54626</v>
      </c>
      <c s="7" r="E8" t="n">
        <v>62140</v>
      </c>
      <c s="7" r="F8" t="n">
        <v>134451</v>
      </c>
    </row>
    <row r="9" spans="1:6">
      <c s="4" r="A9" t="s">
        <v>602</v>
      </c>
      <c s="5" r="C9" t="n">
        <v>146781</v>
      </c>
      <c s="5" r="D9" t="n">
        <v>144967</v>
      </c>
      <c s="5" r="E9" t="n">
        <v>146146</v>
      </c>
      <c s="5" r="F9" t="n">
        <v>144085</v>
      </c>
    </row>
    <row r="10" spans="1:6">
      <c s="4" r="A10" t="s">
        <v>605</v>
      </c>
      <c s="5" r="C10" t="n">
        <v>2641</v>
      </c>
      <c s="5" r="D10" t="n">
        <v>3786</v>
      </c>
      <c s="5" r="E10" t="n">
        <v>3086</v>
      </c>
      <c s="5" r="F10" t="n">
        <v>3911</v>
      </c>
    </row>
    <row r="11" spans="1:6">
      <c s="4" r="A11" t="s">
        <v>362</v>
      </c>
      <c s="5" r="C11" t="n">
        <v>149422</v>
      </c>
      <c s="5" r="D11" t="n">
        <v>148753</v>
      </c>
      <c s="5" r="E11" t="n">
        <v>149232</v>
      </c>
      <c s="5" r="F11" t="n">
        <v>147996</v>
      </c>
    </row>
    <row r="12" spans="1:6">
      <c s="4" r="A12" t="s">
        <v>606</v>
      </c>
      <c s="4" r="B12" t="s">
        <v>112</v>
      </c>
      <c s="8" r="C12" t="n">
        <v>0.18</v>
      </c>
      <c s="8" r="D12" t="n">
        <v>0.37</v>
      </c>
      <c s="8" r="E12" t="n">
        <v>0.42</v>
      </c>
      <c s="8" r="F12" t="n">
        <v>0.91</v>
      </c>
    </row>
    <row r="13" spans="1:6">
      <c r="A13" t="n"/>
    </row>
    <row r="14" spans="1:6">
      <c s="4" r="A14" t="s">
        <v>112</v>
      </c>
      <c s="4" r="B14" t="s">
        <v>115</v>
      </c>
    </row>
  </sheetData>
  <mergeCells count="5">
    <mergeCell ref="A1:B2"/>
    <mergeCell ref="C1:D1"/>
    <mergeCell ref="E1:F1"/>
    <mergeCell ref="A13:E13"/>
    <mergeCell ref="B14:E1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07</v>
      </c>
      <c s="2" r="B1" t="s">
        <v>87</v>
      </c>
      <c s="2" r="D1" t="s">
        <v>1</v>
      </c>
      <c s="2" r="F1" t="s">
        <v>370</v>
      </c>
    </row>
    <row r="2" spans="1:6">
      <c s="2" r="B2" t="s">
        <v>2</v>
      </c>
      <c s="2" r="C2" t="s">
        <v>88</v>
      </c>
      <c s="2" r="D2" t="s">
        <v>2</v>
      </c>
      <c s="2" r="E2" t="s">
        <v>88</v>
      </c>
      <c s="2" r="F2" t="s">
        <v>25</v>
      </c>
    </row>
    <row r="3" spans="1:6">
      <c s="3" r="A3" t="s">
        <v>608</v>
      </c>
    </row>
    <row r="4" spans="1:6">
      <c s="4" r="A4" t="s">
        <v>609</v>
      </c>
      <c s="5" r="B4" t="n">
        <v>26400</v>
      </c>
      <c s="5" r="C4" t="n">
        <v>0</v>
      </c>
      <c s="5" r="D4" t="n">
        <v>9000</v>
      </c>
      <c s="5" r="E4" t="n">
        <v>4500</v>
      </c>
    </row>
    <row r="5" spans="1:6">
      <c s="4" r="A5" t="s">
        <v>610</v>
      </c>
      <c s="5" r="D5" t="n">
        <v>2300000</v>
      </c>
      <c s="5" r="F5" t="n">
        <v>31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611</v>
      </c>
      <c s="2" r="B1" t="s">
        <v>87</v>
      </c>
      <c s="2" r="D1" t="s">
        <v>1</v>
      </c>
    </row>
    <row r="2" spans="1:5">
      <c s="2" r="B2" t="s">
        <v>2</v>
      </c>
      <c s="2" r="C2" t="s">
        <v>88</v>
      </c>
      <c s="2" r="D2" t="s">
        <v>2</v>
      </c>
      <c s="2" r="E2" t="s">
        <v>88</v>
      </c>
    </row>
    <row r="3" spans="1:5">
      <c s="3" r="A3" t="s">
        <v>612</v>
      </c>
    </row>
    <row r="4" spans="1:5">
      <c s="4" r="A4" t="s">
        <v>613</v>
      </c>
      <c s="7" r="D4" t="n">
        <v>1690761</v>
      </c>
    </row>
    <row r="5" spans="1:5">
      <c s="4" r="A5" t="s">
        <v>614</v>
      </c>
      <c s="7" r="B5" t="n">
        <v>23346</v>
      </c>
      <c s="7" r="C5" t="n">
        <v>54626</v>
      </c>
      <c s="5" r="D5" t="n">
        <v>57614</v>
      </c>
      <c s="7" r="E5" t="n">
        <v>134451</v>
      </c>
    </row>
    <row r="6" spans="1:5">
      <c s="4" r="A6" t="s">
        <v>615</v>
      </c>
      <c s="5" r="D6" t="n">
        <v>-9209</v>
      </c>
    </row>
    <row r="7" spans="1:5">
      <c s="4" r="A7" t="s">
        <v>169</v>
      </c>
      <c s="5" r="D7" t="n">
        <v>54250</v>
      </c>
    </row>
    <row r="8" spans="1:5">
      <c s="4" r="A8" t="s">
        <v>616</v>
      </c>
      <c s="5" r="D8" t="n">
        <v>46556</v>
      </c>
    </row>
    <row r="9" spans="1:5">
      <c s="4" r="A9" t="s">
        <v>617</v>
      </c>
      <c s="5" r="D9" t="n">
        <v>-24433</v>
      </c>
    </row>
    <row r="10" spans="1:5">
      <c s="4" r="A10" t="s">
        <v>618</v>
      </c>
      <c s="5" r="D10" t="n">
        <v>-24999</v>
      </c>
    </row>
    <row r="11" spans="1:5">
      <c s="4" r="A11" t="s">
        <v>619</v>
      </c>
      <c s="5" r="D11" t="n">
        <v>311</v>
      </c>
    </row>
    <row r="12" spans="1:5">
      <c s="4" r="A12" t="s">
        <v>620</v>
      </c>
      <c s="5" r="B12" t="n">
        <v>1790851</v>
      </c>
      <c s="5" r="D12" t="n">
        <v>1790851</v>
      </c>
    </row>
    <row r="13" spans="1:5">
      <c s="4" r="A13" t="s">
        <v>621</v>
      </c>
    </row>
    <row r="14" spans="1:5">
      <c s="3" r="A14" t="s">
        <v>612</v>
      </c>
    </row>
    <row r="15" spans="1:5">
      <c s="4" r="A15" t="s">
        <v>613</v>
      </c>
      <c s="5" r="D15" t="n">
        <v>1796</v>
      </c>
    </row>
    <row r="16" spans="1:5">
      <c s="4" r="A16" t="s">
        <v>617</v>
      </c>
      <c s="5" r="D16" t="n">
        <v>23</v>
      </c>
    </row>
    <row r="17" spans="1:5">
      <c s="4" r="A17" t="s">
        <v>620</v>
      </c>
      <c s="5" r="B17" t="n">
        <v>1819</v>
      </c>
      <c s="5" r="D17" t="n">
        <v>1819</v>
      </c>
    </row>
    <row r="18" spans="1:5">
      <c s="4" r="A18" t="s">
        <v>622</v>
      </c>
    </row>
    <row r="19" spans="1:5">
      <c s="3" r="A19" t="s">
        <v>612</v>
      </c>
    </row>
    <row r="20" spans="1:5">
      <c s="4" r="A20" t="s">
        <v>613</v>
      </c>
      <c s="5" r="D20" t="n">
        <v>1739700</v>
      </c>
    </row>
    <row r="21" spans="1:5">
      <c s="4" r="A21" t="s">
        <v>616</v>
      </c>
      <c s="5" r="D21" t="n">
        <v>46556</v>
      </c>
    </row>
    <row r="22" spans="1:5">
      <c s="4" r="A22" t="s">
        <v>617</v>
      </c>
      <c s="5" r="D22" t="n">
        <v>-24456</v>
      </c>
    </row>
    <row r="23" spans="1:5">
      <c s="4" r="A23" t="s">
        <v>619</v>
      </c>
      <c s="5" r="D23" t="n">
        <v>311</v>
      </c>
    </row>
    <row r="24" spans="1:5">
      <c s="4" r="A24" t="s">
        <v>620</v>
      </c>
      <c s="5" r="B24" t="n">
        <v>1762111</v>
      </c>
      <c s="5" r="D24" t="n">
        <v>1762111</v>
      </c>
    </row>
    <row r="25" spans="1:5">
      <c s="4" r="A25" t="s">
        <v>623</v>
      </c>
    </row>
    <row r="26" spans="1:5">
      <c s="3" r="A26" t="s">
        <v>612</v>
      </c>
    </row>
    <row r="27" spans="1:5">
      <c s="4" r="A27" t="s">
        <v>613</v>
      </c>
      <c s="5" r="D27" t="n">
        <v>-306330</v>
      </c>
    </row>
    <row r="28" spans="1:5">
      <c s="4" r="A28" t="s">
        <v>618</v>
      </c>
      <c s="5" r="D28" t="n">
        <v>-24999</v>
      </c>
    </row>
    <row r="29" spans="1:5">
      <c s="4" r="A29" t="s">
        <v>620</v>
      </c>
      <c s="5" r="B29" t="n">
        <v>-331329</v>
      </c>
      <c s="5" r="D29" t="n">
        <v>-331329</v>
      </c>
    </row>
    <row r="30" spans="1:5">
      <c s="4" r="A30" t="s">
        <v>624</v>
      </c>
    </row>
    <row r="31" spans="1:5">
      <c s="3" r="A31" t="s">
        <v>612</v>
      </c>
    </row>
    <row r="32" spans="1:5">
      <c s="4" r="A32" t="s">
        <v>613</v>
      </c>
      <c s="5" r="D32" t="n">
        <v>266642</v>
      </c>
    </row>
    <row r="33" spans="1:5">
      <c s="4" r="A33" t="s">
        <v>614</v>
      </c>
      <c s="5" r="D33" t="n">
        <v>62140</v>
      </c>
    </row>
    <row r="34" spans="1:5">
      <c s="4" r="A34" t="s">
        <v>620</v>
      </c>
      <c s="5" r="B34" t="n">
        <v>328782</v>
      </c>
      <c s="5" r="D34" t="n">
        <v>328782</v>
      </c>
    </row>
    <row r="35" spans="1:5">
      <c s="4" r="A35" t="s">
        <v>625</v>
      </c>
    </row>
    <row r="36" spans="1:5">
      <c s="3" r="A36" t="s">
        <v>612</v>
      </c>
    </row>
    <row r="37" spans="1:5">
      <c s="4" r="A37" t="s">
        <v>613</v>
      </c>
      <c s="5" r="D37" t="n">
        <v>-11047</v>
      </c>
    </row>
    <row r="38" spans="1:5">
      <c s="4" r="A38" t="s">
        <v>615</v>
      </c>
      <c s="5" r="D38" t="n">
        <v>-9189</v>
      </c>
    </row>
    <row r="39" spans="1:5">
      <c s="4" r="A39" t="s">
        <v>620</v>
      </c>
      <c s="5" r="B39" t="n">
        <v>-20236</v>
      </c>
      <c s="5" r="D39" t="n">
        <v>-20236</v>
      </c>
    </row>
    <row r="40" spans="1:5">
      <c s="4" r="A40" t="s">
        <v>626</v>
      </c>
    </row>
    <row r="41" spans="1:5">
      <c s="3" r="A41" t="s">
        <v>612</v>
      </c>
    </row>
    <row r="42" spans="1:5">
      <c s="4" r="A42" t="s">
        <v>613</v>
      </c>
      <c s="5" r="D42" t="n">
        <v>1690761</v>
      </c>
    </row>
    <row r="43" spans="1:5">
      <c s="4" r="A43" t="s">
        <v>614</v>
      </c>
      <c s="5" r="D43" t="n">
        <v>62140</v>
      </c>
    </row>
    <row r="44" spans="1:5">
      <c s="4" r="A44" t="s">
        <v>615</v>
      </c>
      <c s="5" r="D44" t="n">
        <v>-9189</v>
      </c>
    </row>
    <row r="45" spans="1:5">
      <c s="4" r="A45" t="s">
        <v>616</v>
      </c>
      <c s="5" r="D45" t="n">
        <v>46556</v>
      </c>
    </row>
    <row r="46" spans="1:5">
      <c s="4" r="A46" t="s">
        <v>617</v>
      </c>
      <c s="5" r="D46" t="n">
        <v>-24433</v>
      </c>
    </row>
    <row r="47" spans="1:5">
      <c s="4" r="A47" t="s">
        <v>618</v>
      </c>
      <c s="5" r="D47" t="n">
        <v>-24999</v>
      </c>
    </row>
    <row r="48" spans="1:5">
      <c s="4" r="A48" t="s">
        <v>619</v>
      </c>
      <c s="5" r="D48" t="n">
        <v>311</v>
      </c>
    </row>
    <row r="49" spans="1:5">
      <c s="4" r="A49" t="s">
        <v>620</v>
      </c>
      <c s="5" r="B49" t="n">
        <v>1741147</v>
      </c>
      <c s="5" r="D49" t="n">
        <v>1741147</v>
      </c>
    </row>
    <row r="50" spans="1:5">
      <c s="4" r="A50" t="s">
        <v>292</v>
      </c>
    </row>
    <row r="51" spans="1:5">
      <c s="3" r="A51" t="s">
        <v>612</v>
      </c>
    </row>
    <row r="52" spans="1:5">
      <c s="4" r="A52" t="s">
        <v>614</v>
      </c>
      <c s="5" r="D52" t="n">
        <v>-4526</v>
      </c>
    </row>
    <row r="53" spans="1:5">
      <c s="4" r="A53" t="s">
        <v>615</v>
      </c>
      <c s="5" r="D53" t="n">
        <v>-20</v>
      </c>
    </row>
    <row r="54" spans="1:5">
      <c s="4" r="A54" t="s">
        <v>169</v>
      </c>
      <c s="5" r="D54" t="n">
        <v>54250</v>
      </c>
    </row>
    <row r="55" spans="1:5">
      <c s="4" r="A55" t="s">
        <v>620</v>
      </c>
      <c s="7" r="B55" t="n">
        <v>49704</v>
      </c>
      <c s="7" r="D55" t="n">
        <v>4970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s="1" r="A1" t="s">
        <v>627</v>
      </c>
      <c s="2" r="B1" t="s">
        <v>87</v>
      </c>
      <c s="2" r="D1" t="s">
        <v>1</v>
      </c>
    </row>
    <row r="2" spans="1:7">
      <c s="2" r="B2" t="s">
        <v>2</v>
      </c>
      <c s="2" r="C2" t="s">
        <v>88</v>
      </c>
      <c s="2" r="D2" t="s">
        <v>2</v>
      </c>
      <c s="2" r="E2" t="s">
        <v>88</v>
      </c>
      <c s="2" r="F2" t="s">
        <v>527</v>
      </c>
      <c s="2" r="G2" t="s">
        <v>289</v>
      </c>
    </row>
    <row r="3" spans="1:7">
      <c s="3" r="A3" t="s">
        <v>628</v>
      </c>
    </row>
    <row r="4" spans="1:7">
      <c s="4" r="A4" t="s">
        <v>106</v>
      </c>
      <c s="7" r="B4" t="n">
        <v>11737000</v>
      </c>
      <c s="7" r="C4" t="n">
        <v>44507000</v>
      </c>
      <c s="7" r="D4" t="n">
        <v>29710000</v>
      </c>
      <c s="7" r="E4" t="n">
        <v>48649000</v>
      </c>
    </row>
    <row r="5" spans="1:7">
      <c s="4" r="A5" t="s">
        <v>629</v>
      </c>
      <c s="5" r="B5" t="n">
        <v>7200000</v>
      </c>
      <c s="5" r="D5" t="n">
        <v>7200000</v>
      </c>
      <c s="7" r="F5" t="n">
        <v>5200000</v>
      </c>
    </row>
    <row r="6" spans="1:7">
      <c s="4" r="A6" t="s">
        <v>630</v>
      </c>
    </row>
    <row r="7" spans="1:7">
      <c s="3" r="A7" t="s">
        <v>628</v>
      </c>
    </row>
    <row r="8" spans="1:7">
      <c s="4" r="A8" t="s">
        <v>106</v>
      </c>
      <c s="5" r="B8" t="n">
        <v>-21600000</v>
      </c>
      <c s="5" r="D8" t="n">
        <v>0</v>
      </c>
    </row>
    <row r="9" spans="1:7">
      <c s="4" r="A9" t="s">
        <v>631</v>
      </c>
    </row>
    <row r="10" spans="1:7">
      <c s="3" r="A10" t="s">
        <v>628</v>
      </c>
    </row>
    <row r="11" spans="1:7">
      <c s="4" r="A11" t="s">
        <v>106</v>
      </c>
      <c s="5" r="B11" t="n">
        <v>-8400000</v>
      </c>
    </row>
    <row r="12" spans="1:7">
      <c s="4" r="A12" t="s">
        <v>632</v>
      </c>
    </row>
    <row r="13" spans="1:7">
      <c s="3" r="A13" t="s">
        <v>628</v>
      </c>
    </row>
    <row r="14" spans="1:7">
      <c s="4" r="A14" t="s">
        <v>106</v>
      </c>
      <c s="5" r="B14" t="n">
        <v>18972000</v>
      </c>
      <c s="5" r="D14" t="n">
        <v>18972000</v>
      </c>
    </row>
    <row r="15" spans="1:7">
      <c s="4" r="A15" t="s">
        <v>633</v>
      </c>
    </row>
    <row r="16" spans="1:7">
      <c s="3" r="A16" t="s">
        <v>628</v>
      </c>
    </row>
    <row r="17" spans="1:7">
      <c s="4" r="A17" t="s">
        <v>106</v>
      </c>
      <c s="5" r="B17" t="n">
        <v>1568000</v>
      </c>
      <c s="5" r="C17" t="n">
        <v>4550000</v>
      </c>
      <c s="5" r="D17" t="n">
        <v>1568000</v>
      </c>
      <c s="5" r="E17" t="n">
        <v>6186000</v>
      </c>
    </row>
    <row r="18" spans="1:7">
      <c s="4" r="A18" t="s">
        <v>634</v>
      </c>
    </row>
    <row r="19" spans="1:7">
      <c s="3" r="A19" t="s">
        <v>628</v>
      </c>
    </row>
    <row r="20" spans="1:7">
      <c s="4" r="A20" t="s">
        <v>106</v>
      </c>
      <c s="5" r="B20" t="n">
        <v>3669000</v>
      </c>
      <c s="5" r="D20" t="n">
        <v>3669000</v>
      </c>
    </row>
    <row r="21" spans="1:7">
      <c s="4" r="A21" t="s">
        <v>635</v>
      </c>
    </row>
    <row r="22" spans="1:7">
      <c s="3" r="A22" t="s">
        <v>628</v>
      </c>
    </row>
    <row r="23" spans="1:7">
      <c s="4" r="A23" t="s">
        <v>106</v>
      </c>
      <c s="5" r="D23" t="n">
        <v>-3800000</v>
      </c>
    </row>
    <row r="24" spans="1:7">
      <c s="4" r="A24" t="s">
        <v>636</v>
      </c>
    </row>
    <row r="25" spans="1:7">
      <c s="3" r="A25" t="s">
        <v>628</v>
      </c>
    </row>
    <row r="26" spans="1:7">
      <c s="4" r="A26" t="s">
        <v>106</v>
      </c>
      <c s="7" r="B26" t="n">
        <v>2240000</v>
      </c>
      <c s="5" r="D26" t="n">
        <v>2240000</v>
      </c>
    </row>
    <row r="27" spans="1:7">
      <c s="4" r="A27" t="s">
        <v>637</v>
      </c>
    </row>
    <row r="28" spans="1:7">
      <c s="3" r="A28" t="s">
        <v>628</v>
      </c>
    </row>
    <row r="29" spans="1:7">
      <c s="4" r="A29" t="s">
        <v>106</v>
      </c>
      <c s="5" r="E29" t="n">
        <v>-18163000</v>
      </c>
    </row>
    <row r="30" spans="1:7">
      <c s="4" r="A30" t="s">
        <v>638</v>
      </c>
    </row>
    <row r="31" spans="1:7">
      <c s="3" r="A31" t="s">
        <v>628</v>
      </c>
    </row>
    <row r="32" spans="1:7">
      <c s="4" r="A32" t="s">
        <v>106</v>
      </c>
      <c s="7" r="C32" t="n">
        <v>1403000</v>
      </c>
      <c s="5" r="E32" t="n">
        <v>-3836000</v>
      </c>
    </row>
    <row r="33" spans="1:7">
      <c s="4" r="A33" t="s">
        <v>338</v>
      </c>
    </row>
    <row r="34" spans="1:7">
      <c s="3" r="A34" t="s">
        <v>628</v>
      </c>
    </row>
    <row r="35" spans="1:7">
      <c s="4" r="A35" t="s">
        <v>106</v>
      </c>
      <c s="5" r="E35" t="n">
        <v>510000</v>
      </c>
    </row>
    <row r="36" spans="1:7">
      <c s="4" r="A36" t="s">
        <v>639</v>
      </c>
    </row>
    <row r="37" spans="1:7">
      <c s="3" r="A37" t="s">
        <v>628</v>
      </c>
    </row>
    <row r="38" spans="1:7">
      <c s="4" r="A38" t="s">
        <v>106</v>
      </c>
      <c s="7" r="E38" t="n">
        <v>-8900000</v>
      </c>
    </row>
    <row r="39" spans="1:7">
      <c s="4" r="A39" t="s">
        <v>640</v>
      </c>
    </row>
    <row r="40" spans="1:7">
      <c s="3" r="A40" t="s">
        <v>628</v>
      </c>
    </row>
    <row r="41" spans="1:7">
      <c s="4" r="A41" t="s">
        <v>106</v>
      </c>
      <c s="7" r="D41" t="n">
        <v>0</v>
      </c>
    </row>
    <row r="42" spans="1:7">
      <c s="4" r="A42" t="s">
        <v>296</v>
      </c>
    </row>
    <row r="43" spans="1:7">
      <c s="3" r="A43" t="s">
        <v>628</v>
      </c>
    </row>
    <row r="44" spans="1:7">
      <c s="4" r="A44" t="s">
        <v>641</v>
      </c>
      <c s="4" r="G44" t="s">
        <v>298</v>
      </c>
    </row>
    <row r="45" spans="1:7">
      <c s="4" r="A45" t="s">
        <v>642</v>
      </c>
    </row>
    <row r="46" spans="1:7">
      <c s="3" r="A46" t="s">
        <v>628</v>
      </c>
    </row>
    <row r="47" spans="1:7">
      <c s="4" r="A47" t="s">
        <v>641</v>
      </c>
      <c s="4" r="G47" t="s">
        <v>30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643</v>
      </c>
      <c s="2" r="B1" t="s">
        <v>87</v>
      </c>
      <c s="2" r="D1" t="s">
        <v>1</v>
      </c>
    </row>
    <row r="2" spans="1:5">
      <c s="2" r="B2" t="s">
        <v>2</v>
      </c>
      <c s="2" r="C2" t="s">
        <v>88</v>
      </c>
      <c s="2" r="D2" t="s">
        <v>2</v>
      </c>
      <c s="2" r="E2" t="s">
        <v>88</v>
      </c>
    </row>
    <row r="3" spans="1:5">
      <c s="4" r="A3" t="s">
        <v>644</v>
      </c>
      <c s="7" r="B3" t="n">
        <v>35083</v>
      </c>
      <c s="7" r="C3" t="n">
        <v>99133</v>
      </c>
      <c s="7" r="D3" t="n">
        <v>87324</v>
      </c>
      <c s="7" r="E3" t="n">
        <v>183100</v>
      </c>
    </row>
    <row r="4" spans="1:5">
      <c s="4" r="A4" t="s">
        <v>645</v>
      </c>
      <c s="7" r="B4" t="n">
        <v>11737</v>
      </c>
      <c s="7" r="C4" t="n">
        <v>44507</v>
      </c>
      <c s="7" r="D4" t="n">
        <v>29710</v>
      </c>
      <c s="7" r="E4" t="n">
        <v>48649</v>
      </c>
    </row>
    <row r="5" spans="1:5">
      <c s="4" r="A5" t="s">
        <v>646</v>
      </c>
      <c s="4" r="B5" t="s">
        <v>647</v>
      </c>
      <c s="4" r="C5" t="s">
        <v>648</v>
      </c>
      <c s="4" r="D5" t="s">
        <v>649</v>
      </c>
      <c s="4" r="E5" t="s">
        <v>650</v>
      </c>
    </row>
    <row r="6" spans="1:5">
      <c s="4" r="A6" t="s">
        <v>651</v>
      </c>
    </row>
    <row r="7" spans="1:5">
      <c s="4" r="A7" t="s">
        <v>645</v>
      </c>
      <c s="7" r="B7" t="n">
        <v>-29951</v>
      </c>
      <c s="7" r="C7" t="n">
        <v>7234</v>
      </c>
      <c s="7" r="D7" t="n">
        <v>-33768</v>
      </c>
      <c s="7" r="E7" t="n">
        <v>2582</v>
      </c>
    </row>
    <row r="8" spans="1:5">
      <c s="4" r="A8" t="s">
        <v>652</v>
      </c>
    </row>
    <row r="9" spans="1:5">
      <c s="4" r="A9" t="s">
        <v>644</v>
      </c>
      <c s="5" r="C9" t="n">
        <v>-4000</v>
      </c>
      <c s="5" r="E9" t="n">
        <v>-7000</v>
      </c>
    </row>
    <row r="10" spans="1:5">
      <c s="4" r="A10" t="s">
        <v>645</v>
      </c>
      <c s="5" r="C10" t="n">
        <v>-1440</v>
      </c>
      <c s="5" r="E10" t="n">
        <v>-2502</v>
      </c>
    </row>
    <row r="11" spans="1:5">
      <c s="4" r="A11" t="s">
        <v>653</v>
      </c>
    </row>
    <row r="12" spans="1:5">
      <c s="4" r="A12" t="s">
        <v>644</v>
      </c>
      <c s="5" r="B12" t="n">
        <v>33321</v>
      </c>
      <c s="5" r="C12" t="n">
        <v>109703</v>
      </c>
      <c s="5" r="D12" t="n">
        <v>90846</v>
      </c>
      <c s="5" r="E12" t="n">
        <v>222815</v>
      </c>
    </row>
    <row r="13" spans="1:5">
      <c s="4" r="A13" t="s">
        <v>645</v>
      </c>
      <c s="7" r="B13" t="n">
        <v>15239</v>
      </c>
      <c s="7" r="C13" t="n">
        <v>39136</v>
      </c>
      <c s="7" r="D13" t="n">
        <v>37029</v>
      </c>
      <c s="7" r="E13" t="n">
        <v>79577</v>
      </c>
    </row>
    <row r="14" spans="1:5">
      <c s="4" r="A14" t="s">
        <v>646</v>
      </c>
      <c s="4" r="B14" t="s">
        <v>654</v>
      </c>
      <c s="4" r="C14" t="s">
        <v>655</v>
      </c>
      <c s="4" r="D14" t="s">
        <v>656</v>
      </c>
      <c s="4" r="E14" t="s">
        <v>655</v>
      </c>
    </row>
    <row r="15" spans="1:5">
      <c s="4" r="A15" t="s">
        <v>657</v>
      </c>
    </row>
    <row r="16" spans="1:5">
      <c s="4" r="A16" t="s">
        <v>644</v>
      </c>
      <c s="7" r="E16" t="n">
        <v>-2125</v>
      </c>
    </row>
    <row r="17" spans="1:5">
      <c s="4" r="A17" t="s">
        <v>645</v>
      </c>
      <c s="5" r="E17" t="n">
        <v>-760</v>
      </c>
    </row>
    <row r="18" spans="1:5">
      <c s="4" r="A18" t="s">
        <v>299</v>
      </c>
    </row>
    <row r="19" spans="1:5">
      <c s="4" r="A19" t="s">
        <v>644</v>
      </c>
      <c s="7" r="C19" t="n">
        <v>-6570</v>
      </c>
      <c s="5" r="E19" t="n">
        <v>-30590</v>
      </c>
    </row>
    <row r="20" spans="1:5">
      <c s="4" r="A20" t="s">
        <v>645</v>
      </c>
      <c s="5" r="C20" t="n">
        <v>-2367</v>
      </c>
      <c s="5" r="E20" t="n">
        <v>-10936</v>
      </c>
    </row>
    <row r="21" spans="1:5">
      <c s="4" r="A21" t="s">
        <v>638</v>
      </c>
    </row>
    <row r="22" spans="1:5">
      <c s="4" r="A22" t="s">
        <v>645</v>
      </c>
      <c s="5" r="C22" t="n">
        <v>1403</v>
      </c>
      <c s="5" r="E22" t="n">
        <v>-3836</v>
      </c>
    </row>
    <row r="23" spans="1:5">
      <c s="4" r="A23" t="s">
        <v>637</v>
      </c>
    </row>
    <row r="24" spans="1:5">
      <c s="4" r="A24" t="s">
        <v>645</v>
      </c>
      <c s="5" r="E24" t="n">
        <v>-18163</v>
      </c>
    </row>
    <row r="25" spans="1:5">
      <c s="4" r="A25" t="s">
        <v>633</v>
      </c>
    </row>
    <row r="26" spans="1:5">
      <c s="4" r="A26" t="s">
        <v>645</v>
      </c>
      <c s="7" r="B26" t="n">
        <v>1568</v>
      </c>
      <c s="5" r="C26" t="n">
        <v>4550</v>
      </c>
      <c s="7" r="D26" t="n">
        <v>1568</v>
      </c>
      <c s="5" r="E26" t="n">
        <v>6186</v>
      </c>
    </row>
    <row r="27" spans="1:5">
      <c s="4" r="A27" t="s">
        <v>658</v>
      </c>
    </row>
    <row r="28" spans="1:5">
      <c s="4" r="A28" t="s">
        <v>645</v>
      </c>
      <c s="7" r="C28" t="n">
        <v>-4009</v>
      </c>
      <c s="5" r="E28" t="n">
        <v>-4009</v>
      </c>
    </row>
    <row r="29" spans="1:5">
      <c s="4" r="A29" t="s">
        <v>632</v>
      </c>
    </row>
    <row r="30" spans="1:5">
      <c s="4" r="A30" t="s">
        <v>645</v>
      </c>
      <c s="5" r="B30" t="n">
        <v>18972</v>
      </c>
      <c s="5" r="D30" t="n">
        <v>18972</v>
      </c>
    </row>
    <row r="31" spans="1:5">
      <c s="4" r="A31" t="s">
        <v>636</v>
      </c>
    </row>
    <row r="32" spans="1:5">
      <c s="4" r="A32" t="s">
        <v>644</v>
      </c>
      <c s="5" r="B32" t="n">
        <v>-1907</v>
      </c>
      <c s="5" r="D32" t="n">
        <v>-7191</v>
      </c>
    </row>
    <row r="33" spans="1:5">
      <c s="4" r="A33" t="s">
        <v>645</v>
      </c>
      <c s="5" r="B33" t="n">
        <v>2240</v>
      </c>
      <c s="5" r="D33" t="n">
        <v>2240</v>
      </c>
    </row>
    <row r="34" spans="1:5">
      <c s="4" r="A34" t="s">
        <v>634</v>
      </c>
    </row>
    <row r="35" spans="1:5">
      <c s="4" r="A35" t="s">
        <v>644</v>
      </c>
      <c s="5" r="B35" t="n">
        <v>3669</v>
      </c>
      <c s="5" r="D35" t="n">
        <v>3669</v>
      </c>
    </row>
    <row r="36" spans="1:5">
      <c s="4" r="A36" t="s">
        <v>645</v>
      </c>
      <c s="7" r="B36" t="n">
        <v>3669</v>
      </c>
      <c s="7" r="D36" t="n">
        <v>3669</v>
      </c>
    </row>
    <row r="37" spans="1:5">
      <c s="4" r="A37" t="s">
        <v>338</v>
      </c>
    </row>
    <row r="38" spans="1:5">
      <c s="4" r="A38" t="s">
        <v>645</v>
      </c>
      <c s="7" r="E38" t="n">
        <v>51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9</v>
      </c>
      <c s="2" r="B1" t="s">
        <v>87</v>
      </c>
      <c s="2" r="D1" t="s">
        <v>1</v>
      </c>
    </row>
    <row r="2" spans="1:5">
      <c s="2" r="B2" t="s">
        <v>2</v>
      </c>
      <c s="2" r="C2" t="s">
        <v>88</v>
      </c>
      <c s="2" r="D2" t="s">
        <v>2</v>
      </c>
      <c s="2" r="E2" t="s">
        <v>88</v>
      </c>
    </row>
    <row r="3" spans="1:5">
      <c s="3" r="A3" t="s">
        <v>660</v>
      </c>
    </row>
    <row r="4" spans="1:5">
      <c s="4" r="A4" t="s">
        <v>476</v>
      </c>
      <c s="7" r="D4" t="n">
        <v>-11047</v>
      </c>
      <c s="7" r="E4" t="n">
        <v>-4662</v>
      </c>
    </row>
    <row r="5" spans="1:5">
      <c s="4" r="A5" t="s">
        <v>661</v>
      </c>
      <c s="5" r="D5" t="n">
        <v>-12618</v>
      </c>
      <c s="5" r="E5" t="n">
        <v>-3535</v>
      </c>
    </row>
    <row r="6" spans="1:5">
      <c s="4" r="A6" t="s">
        <v>662</v>
      </c>
      <c s="5" r="D6" t="n">
        <v>3429</v>
      </c>
      <c s="5" r="E6" t="n">
        <v>3580</v>
      </c>
    </row>
    <row r="7" spans="1:5">
      <c s="4" r="A7" t="s">
        <v>127</v>
      </c>
      <c s="7" r="B7" t="n">
        <v>-7571</v>
      </c>
      <c s="7" r="C7" t="n">
        <v>2032</v>
      </c>
      <c s="5" r="D7" t="n">
        <v>-9189</v>
      </c>
      <c s="5" r="E7" t="n">
        <v>45</v>
      </c>
    </row>
    <row r="8" spans="1:5">
      <c s="4" r="A8" t="s">
        <v>479</v>
      </c>
      <c s="5" r="B8" t="n">
        <v>-20236</v>
      </c>
      <c s="5" r="C8" t="n">
        <v>-4617</v>
      </c>
      <c s="5" r="D8" t="n">
        <v>-20236</v>
      </c>
      <c s="5" r="E8" t="n">
        <v>-4617</v>
      </c>
    </row>
    <row r="9" spans="1:5">
      <c s="4" r="A9" t="s">
        <v>663</v>
      </c>
    </row>
    <row r="10" spans="1:5">
      <c s="3" r="A10" t="s">
        <v>660</v>
      </c>
    </row>
    <row r="11" spans="1:5">
      <c s="4" r="A11" t="s">
        <v>664</v>
      </c>
      <c s="5" r="D11" t="n">
        <v>-3166</v>
      </c>
      <c s="5" r="E11" t="n">
        <v>-2541</v>
      </c>
    </row>
    <row r="12" spans="1:5">
      <c s="4" r="A12" t="s">
        <v>661</v>
      </c>
      <c s="5" r="D12" t="n">
        <v>-11670</v>
      </c>
      <c s="5" r="E12" t="n">
        <v>-2998</v>
      </c>
    </row>
    <row r="13" spans="1:5">
      <c s="4" r="A13" t="s">
        <v>662</v>
      </c>
      <c s="5" r="D13" t="n">
        <v>3522</v>
      </c>
      <c s="5" r="E13" t="n">
        <v>3580</v>
      </c>
    </row>
    <row r="14" spans="1:5">
      <c s="4" r="A14" t="s">
        <v>127</v>
      </c>
      <c s="5" r="D14" t="n">
        <v>-8148</v>
      </c>
      <c s="5" r="E14" t="n">
        <v>582</v>
      </c>
    </row>
    <row r="15" spans="1:5">
      <c s="4" r="A15" t="s">
        <v>665</v>
      </c>
      <c s="5" r="B15" t="n">
        <v>-11314</v>
      </c>
      <c s="5" r="C15" t="n">
        <v>-1959</v>
      </c>
      <c s="5" r="D15" t="n">
        <v>-11314</v>
      </c>
      <c s="5" r="E15" t="n">
        <v>-1959</v>
      </c>
    </row>
    <row r="16" spans="1:5">
      <c s="4" r="A16" t="s">
        <v>666</v>
      </c>
    </row>
    <row r="17" spans="1:5">
      <c s="3" r="A17" t="s">
        <v>660</v>
      </c>
    </row>
    <row r="18" spans="1:5">
      <c s="4" r="A18" t="s">
        <v>667</v>
      </c>
      <c s="5" r="D18" t="n">
        <v>-725</v>
      </c>
      <c s="5" r="E18" t="n">
        <v>-11</v>
      </c>
    </row>
    <row r="19" spans="1:5">
      <c s="4" r="A19" t="s">
        <v>661</v>
      </c>
      <c s="5" r="D19" t="n">
        <v>-1000</v>
      </c>
      <c s="5" r="E19" t="n">
        <v>-154</v>
      </c>
    </row>
    <row r="20" spans="1:5">
      <c s="4" r="A20" t="s">
        <v>127</v>
      </c>
      <c s="5" r="D20" t="n">
        <v>-1000</v>
      </c>
      <c s="5" r="E20" t="n">
        <v>-154</v>
      </c>
    </row>
    <row r="21" spans="1:5">
      <c s="4" r="A21" t="s">
        <v>668</v>
      </c>
      <c s="5" r="B21" t="n">
        <v>-1725</v>
      </c>
      <c s="5" r="C21" t="n">
        <v>-165</v>
      </c>
      <c s="5" r="D21" t="n">
        <v>-1725</v>
      </c>
      <c s="5" r="E21" t="n">
        <v>-165</v>
      </c>
    </row>
    <row r="22" spans="1:5">
      <c s="4" r="A22" t="s">
        <v>125</v>
      </c>
    </row>
    <row r="23" spans="1:5">
      <c s="3" r="A23" t="s">
        <v>660</v>
      </c>
    </row>
    <row r="24" spans="1:5">
      <c s="4" r="A24" t="s">
        <v>669</v>
      </c>
      <c s="5" r="D24" t="n">
        <v>-7181</v>
      </c>
      <c s="5" r="E24" t="n">
        <v>-2416</v>
      </c>
    </row>
    <row r="25" spans="1:5">
      <c s="4" r="A25" t="s">
        <v>661</v>
      </c>
      <c s="5" r="D25" t="n">
        <v>80</v>
      </c>
    </row>
    <row r="26" spans="1:5">
      <c s="4" r="A26" t="s">
        <v>127</v>
      </c>
      <c s="5" r="D26" t="n">
        <v>80</v>
      </c>
    </row>
    <row r="27" spans="1:5">
      <c s="4" r="A27" t="s">
        <v>670</v>
      </c>
      <c s="5" r="B27" t="n">
        <v>-7101</v>
      </c>
      <c s="5" r="C27" t="n">
        <v>-2416</v>
      </c>
      <c s="5" r="D27" t="n">
        <v>-7101</v>
      </c>
      <c s="5" r="E27" t="n">
        <v>-2416</v>
      </c>
    </row>
    <row r="28" spans="1:5">
      <c s="4" r="A28" t="s">
        <v>356</v>
      </c>
    </row>
    <row r="29" spans="1:5">
      <c s="3" r="A29" t="s">
        <v>660</v>
      </c>
    </row>
    <row r="30" spans="1:5">
      <c s="4" r="A30" t="s">
        <v>671</v>
      </c>
      <c s="5" r="D30" t="n">
        <v>25</v>
      </c>
      <c s="5" r="E30" t="n">
        <v>306</v>
      </c>
    </row>
    <row r="31" spans="1:5">
      <c s="4" r="A31" t="s">
        <v>661</v>
      </c>
      <c s="5" r="D31" t="n">
        <v>-28</v>
      </c>
      <c s="5" r="E31" t="n">
        <v>-383</v>
      </c>
    </row>
    <row r="32" spans="1:5">
      <c s="4" r="A32" t="s">
        <v>662</v>
      </c>
      <c s="5" r="D32" t="n">
        <v>-93</v>
      </c>
    </row>
    <row r="33" spans="1:5">
      <c s="4" r="A33" t="s">
        <v>127</v>
      </c>
      <c s="5" r="D33" t="n">
        <v>-121</v>
      </c>
      <c s="5" r="E33" t="n">
        <v>-383</v>
      </c>
    </row>
    <row r="34" spans="1:5">
      <c s="4" r="A34" t="s">
        <v>672</v>
      </c>
      <c s="7" r="B34" t="n">
        <v>-96</v>
      </c>
      <c s="7" r="C34" t="n">
        <v>-77</v>
      </c>
      <c s="7" r="D34" t="n">
        <v>-96</v>
      </c>
      <c s="7" r="E34" t="n">
        <v>-7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673</v>
      </c>
      <c s="2" r="B1" t="s">
        <v>175</v>
      </c>
    </row>
    <row r="2" spans="1:2">
      <c s="4" r="A2" t="s">
        <v>43</v>
      </c>
    </row>
    <row r="3" spans="1:2">
      <c s="3" r="A3" t="s">
        <v>674</v>
      </c>
    </row>
    <row r="4" spans="1:2">
      <c s="4" r="A4" t="s">
        <v>675</v>
      </c>
      <c s="9" r="B4" t="n">
        <v>0.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178</v>
      </c>
      <c s="2" r="B1" t="s">
        <v>1</v>
      </c>
    </row>
    <row r="2" spans="1:2">
      <c s="2" r="B2" t="s">
        <v>2</v>
      </c>
    </row>
    <row r="3" spans="1:2">
      <c s="4" r="A3" t="s">
        <v>178</v>
      </c>
      <c s="4" r="B3"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as8</vt:lpstr>
      <vt:lpstr>Organization and Basis of Prese</vt:lpstr>
      <vt:lpstr>Impact of Recently Adopted Acco</vt:lpstr>
      <vt:lpstr>Business Acquisitions</vt:lpstr>
      <vt:lpstr>Goodwill and Intangible Assets</vt:lpstr>
      <vt:lpstr>Investments</vt:lpstr>
      <vt:lpstr>Fair Value Measurement</vt:lpstr>
      <vt:lpstr>Derivative Instruments and Hedg</vt:lpstr>
      <vt:lpstr>Pension Benefits</vt:lpstr>
      <vt:lpstr>Product Warranties</vt:lpstr>
      <vt:lpstr>Inventories</vt:lpstr>
      <vt:lpstr>Property, Plant and Equipment</vt:lpstr>
      <vt:lpstr>Leases</vt:lpstr>
      <vt:lpstr>Indebtedness</vt:lpstr>
      <vt:lpstr>Segment Information</vt:lpstr>
      <vt:lpstr>Sales Information</vt:lpstr>
      <vt:lpstr>Earnings Per Share</vt:lpstr>
      <vt:lpstr>Changes in Equity</vt:lpstr>
      <vt:lpstr>Income Taxes</vt:lpstr>
      <vt:lpstr>Accumulated Other Comprehensive</vt:lpstr>
      <vt:lpstr>Commitments and Contingencies</vt:lpstr>
      <vt:lpstr>Business Acquisitions (Tables)</vt:lpstr>
      <vt:lpstr>Goodwill and Intangible Assets </vt:lpstr>
      <vt:lpstr>Investments (Tables)</vt:lpstr>
      <vt:lpstr>Fair Value Measurement (Tables)</vt:lpstr>
      <vt:lpstr>Derivative Instruments and He33</vt:lpstr>
      <vt:lpstr>Pension Benefits (Tables)</vt:lpstr>
      <vt:lpstr>Product Warranties (Tables)</vt:lpstr>
      <vt:lpstr>Inventories (Tables)</vt:lpstr>
      <vt:lpstr>Property, Plant and Equipment (</vt:lpstr>
      <vt:lpstr>Leases (Tables)</vt:lpstr>
      <vt:lpstr>Indebtedness (Tables)</vt:lpstr>
      <vt:lpstr>Segment Information (Tables)</vt:lpstr>
      <vt:lpstr>Sales Information (Tables)</vt:lpstr>
      <vt:lpstr>Earnings Per Share (Tables)</vt:lpstr>
      <vt:lpstr>Changes in Equity (Tables)</vt:lpstr>
      <vt:lpstr>Income Taxes (Tables)</vt:lpstr>
      <vt:lpstr>Accumulated Other Comprehensi45</vt:lpstr>
      <vt:lpstr>Organization and Basis of Pre46</vt:lpstr>
      <vt:lpstr>Impact of Recently Adopted Ac47</vt:lpstr>
      <vt:lpstr>Business Acquisitions - Additio</vt:lpstr>
      <vt:lpstr>Estimated Fair Value of Net Ass</vt:lpstr>
      <vt:lpstr>Estimated Fair Value of Net A50</vt:lpstr>
      <vt:lpstr>Acquired Identifiable Intangibl</vt:lpstr>
      <vt:lpstr>Carrying Amount of Goodwill (De</vt:lpstr>
      <vt:lpstr>Goodwill and Intangible Asset53</vt:lpstr>
      <vt:lpstr>Investments (Detail)</vt:lpstr>
      <vt:lpstr>Contractual Maturities of Avail</vt:lpstr>
      <vt:lpstr>Investments - Additional Inform</vt:lpstr>
      <vt:lpstr>Investment Assets Excluding Equ</vt:lpstr>
      <vt:lpstr>Derivative Instruments and He58</vt:lpstr>
      <vt:lpstr>Pre-Tax Impact of Derivative Fi</vt:lpstr>
      <vt:lpstr>Fair Values of Derivative Instr</vt:lpstr>
      <vt:lpstr>Change in Fair Values of Deriva</vt:lpstr>
      <vt:lpstr>Components of Net Periodic Pens</vt:lpstr>
      <vt:lpstr>Pension Benefits - Additional I</vt:lpstr>
      <vt:lpstr>Product Warranties - Additional</vt:lpstr>
      <vt:lpstr>Information Regarding Changes i</vt:lpstr>
      <vt:lpstr>Components of Inventory Net of </vt:lpstr>
      <vt:lpstr>Property, Plant and Equipment, </vt:lpstr>
      <vt:lpstr>Leases - Additional Information</vt:lpstr>
      <vt:lpstr>Payments Required on Lease Fina</vt:lpstr>
      <vt:lpstr>Summary of Indebtedness and Lea</vt:lpstr>
      <vt:lpstr>Indebtedness - Additional Infor</vt:lpstr>
      <vt:lpstr>Senior Credit Facility Interest</vt:lpstr>
      <vt:lpstr>Senior Credit Facility Intere73</vt:lpstr>
      <vt:lpstr>Scheduled Maturities of Contrac</vt:lpstr>
      <vt:lpstr>Segment Information (Detail)</vt:lpstr>
      <vt:lpstr>Composition of Corporate and Un</vt:lpstr>
      <vt:lpstr>Sales Information - Additional </vt:lpstr>
      <vt:lpstr>International Sales by Geograph</vt:lpstr>
      <vt:lpstr>International Sales by Geogra79</vt:lpstr>
      <vt:lpstr>Reconciliation of Numerators an</vt:lpstr>
      <vt:lpstr>Earnings Per Share - Additional</vt:lpstr>
      <vt:lpstr>Changes in Equity (Detail)</vt:lpstr>
      <vt:lpstr>Income Taxes - Additional Infor</vt:lpstr>
      <vt:lpstr>Income Taxes (Detail)</vt:lpstr>
      <vt:lpstr>Changes in Accumulated Other Co</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52:40Z</dcterms:created>
  <dcterms:modified xmlns:dcterms="http://purl.org/dc/terms/" xmlns:xsi="http://www.w3.org/2001/XMLSchema-instance" xsi:type="dcterms:W3CDTF">2015-11-06T15:52:40Z</dcterms:modified>
  <dc:title xmlns:dc="http://purl.org/dc/elements/1.1/">Untitled</dc:title>
  <dc:description xmlns:dc="http://purl.org/dc/elements/1.1/"/>
  <dc:subject xmlns:dc="http://purl.org/dc/elements/1.1/"/>
  <cp:keywords/>
  <cp:category/>
</cp:coreProperties>
</file>